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Earnings (Loss) Per Share" sheetId="9" state="visible" r:id="rId9"/>
    <sheet xmlns:r="http://schemas.openxmlformats.org/officeDocument/2006/relationships" name="Long-Term Debt and Available Cr" sheetId="10" state="visible" r:id="rId10"/>
    <sheet xmlns:r="http://schemas.openxmlformats.org/officeDocument/2006/relationships" name="Matters Concerning Shareholders"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New Accounting Standards" sheetId="14" state="visible" r:id="rId14"/>
    <sheet xmlns:r="http://schemas.openxmlformats.org/officeDocument/2006/relationships" name="New Accounting Standards (Polic" sheetId="15" state="visible" r:id="rId15"/>
    <sheet xmlns:r="http://schemas.openxmlformats.org/officeDocument/2006/relationships" name="Earnings (Loss) Per Share (Tabl" sheetId="16" state="visible" r:id="rId16"/>
    <sheet xmlns:r="http://schemas.openxmlformats.org/officeDocument/2006/relationships" name="New Accounting Standards (Table" sheetId="17" state="visible" r:id="rId17"/>
    <sheet xmlns:r="http://schemas.openxmlformats.org/officeDocument/2006/relationships" name="Earnings (Loss) Per Share - Add" sheetId="18" state="visible" r:id="rId18"/>
    <sheet xmlns:r="http://schemas.openxmlformats.org/officeDocument/2006/relationships" name="Calculation of Earnings (Loss) " sheetId="19" state="visible" r:id="rId19"/>
    <sheet xmlns:r="http://schemas.openxmlformats.org/officeDocument/2006/relationships" name="Long-Term Debt and Available _2" sheetId="20" state="visible" r:id="rId20"/>
    <sheet xmlns:r="http://schemas.openxmlformats.org/officeDocument/2006/relationships" name="Matters Concerning Shareholde_2" sheetId="21" state="visible" r:id="rId21"/>
    <sheet xmlns:r="http://schemas.openxmlformats.org/officeDocument/2006/relationships" name="Income Tax - Additional Informa" sheetId="22" state="visible" r:id="rId22"/>
    <sheet xmlns:r="http://schemas.openxmlformats.org/officeDocument/2006/relationships" name="Commitments and Contingencies -" sheetId="23" state="visible" r:id="rId23"/>
    <sheet xmlns:r="http://schemas.openxmlformats.org/officeDocument/2006/relationships" name="New Accounting Standards - Addi" sheetId="24" state="visible" r:id="rId24"/>
    <sheet xmlns:r="http://schemas.openxmlformats.org/officeDocument/2006/relationships" name="New Accounting Standards - Summ" sheetId="25" state="visible" r:id="rId25"/>
  </sheets>
  <definedNames/>
  <calcPr calcId="124519" fullCalcOnLoad="1"/>
</workbook>
</file>

<file path=xl/sharedStrings.xml><?xml version="1.0" encoding="utf-8"?>
<sst xmlns="http://schemas.openxmlformats.org/spreadsheetml/2006/main" uniqueCount="274">
  <si>
    <t>Document and Entity Information - shares</t>
  </si>
  <si>
    <t>9 Months Ended</t>
  </si>
  <si>
    <t>Dec. 01, 2018</t>
  </si>
  <si>
    <t>Jan. 04, 2019</t>
  </si>
  <si>
    <t>Document And Entity Information [Abstract]</t>
  </si>
  <si>
    <t>Document Type</t>
  </si>
  <si>
    <t>10-Q</t>
  </si>
  <si>
    <t>Amendment Flag</t>
  </si>
  <si>
    <t>false</t>
  </si>
  <si>
    <t>Document Period End Date</t>
  </si>
  <si>
    <t>Dec. 1,
		2018</t>
  </si>
  <si>
    <t>Document Fiscal Year Focus</t>
  </si>
  <si>
    <t>Document Fiscal Period Focus</t>
  </si>
  <si>
    <t>Q3</t>
  </si>
  <si>
    <t>Trading Symbol</t>
  </si>
  <si>
    <t>PIR</t>
  </si>
  <si>
    <t>Entity Registrant Name</t>
  </si>
  <si>
    <t>PIER 1 IMPORTS INC/DE</t>
  </si>
  <si>
    <t>Entity Central Index Key</t>
  </si>
  <si>
    <t>Current Fiscal Year End Date</t>
  </si>
  <si>
    <t>--03-02</t>
  </si>
  <si>
    <t>Entity Filer Category</t>
  </si>
  <si>
    <t>Accelerated Filer</t>
  </si>
  <si>
    <t>Entity Small Business</t>
  </si>
  <si>
    <t>Entity Emerging Growth Company</t>
  </si>
  <si>
    <t>Entity Common Stock, Shares Outstanding</t>
  </si>
  <si>
    <t>Consolidated Statements of Operations - USD ($) shares in Thousands, $ in Thousands</t>
  </si>
  <si>
    <t>3 Months Ended</t>
  </si>
  <si>
    <t>Nov. 25, 2017</t>
  </si>
  <si>
    <t>Income Statement [Abstract]</t>
  </si>
  <si>
    <t>Net sales</t>
  </si>
  <si>
    <t>Cost of sales</t>
  </si>
  <si>
    <t>Gross profit</t>
  </si>
  <si>
    <t>Selling, general and administrative expenses</t>
  </si>
  <si>
    <t>Depreciation</t>
  </si>
  <si>
    <t>Operating income (loss)</t>
  </si>
  <si>
    <t>Nonoperating (income) and expenses:</t>
  </si>
  <si>
    <t>Interest, investment income and other</t>
  </si>
  <si>
    <t>Interest expense</t>
  </si>
  <si>
    <t>Nonoperating (income) and expenses</t>
  </si>
  <si>
    <t>Income (loss) before income taxes</t>
  </si>
  <si>
    <t>Income tax provision (benefit)</t>
  </si>
  <si>
    <t>Net income (loss)</t>
  </si>
  <si>
    <t>Earnings (loss) per share:</t>
  </si>
  <si>
    <t>Basic</t>
  </si>
  <si>
    <t>Diluted</t>
  </si>
  <si>
    <t>Dividends declared per share</t>
  </si>
  <si>
    <t>Average shares outstanding during period:</t>
  </si>
  <si>
    <t>Consolidated Statements of Comprehensive Income (Loss) - USD ($) $ in Thousands</t>
  </si>
  <si>
    <t>Statement Of Income And Comprehensive Income [Abstract]</t>
  </si>
  <si>
    <t>Other comprehensive income (loss)</t>
  </si>
  <si>
    <t>Foreign currency translation adjustments</t>
  </si>
  <si>
    <t>Pension adjustments</t>
  </si>
  <si>
    <t>Comprehensive income (loss), net of tax</t>
  </si>
  <si>
    <t>Consolidated Balance Sheets - USD ($) $ in Thousands</t>
  </si>
  <si>
    <t>Mar. 03, 2018</t>
  </si>
  <si>
    <t>Current assets:</t>
  </si>
  <si>
    <t>Cash and cash equivalents, including temporary investments of $63,330, $115,456 and $67,719, respectively</t>
  </si>
  <si>
    <t>Accounts receivable, net</t>
  </si>
  <si>
    <t>Inventories</t>
  </si>
  <si>
    <t>Prepaid expenses and other current assets</t>
  </si>
  <si>
    <t>Total current assets</t>
  </si>
  <si>
    <t>Properties and equipment, net of accumulated depreciation of $551,065, $554,477 and $547,520, respectively</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 -- 40,378,000, 41,974,000 and 41,710,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Properties and equipment, accumulated depreciation</t>
  </si>
  <si>
    <t>Common stock, par value</t>
  </si>
  <si>
    <t>Common stock, shares authorized</t>
  </si>
  <si>
    <t>Common stock, shares issued</t>
  </si>
  <si>
    <t>Treasury stock, shares</t>
  </si>
  <si>
    <t>Consolidated Statements of Cash Flows - USD ($) $ in Thousands</t>
  </si>
  <si>
    <t>Cash flows from operating activities:</t>
  </si>
  <si>
    <t>Net loss</t>
  </si>
  <si>
    <t>Adjustments to reconcile to net cash used in operating activities:</t>
  </si>
  <si>
    <t>Stock-based compensation expense</t>
  </si>
  <si>
    <t>Deferred compensation, net</t>
  </si>
  <si>
    <t>Deferred income taxes</t>
  </si>
  <si>
    <t>Other</t>
  </si>
  <si>
    <t>Changes in cash from:</t>
  </si>
  <si>
    <t>Prepaid expenses and other assets</t>
  </si>
  <si>
    <t>Accounts payable and other liabilities</t>
  </si>
  <si>
    <t>Accrued income taxes payable, net of payments</t>
  </si>
  <si>
    <t>Net cash used in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Stock purchase plan and other, net</t>
  </si>
  <si>
    <t>Repayments of long-term debt</t>
  </si>
  <si>
    <t>Debt issuance costs</t>
  </si>
  <si>
    <t>Borrowings under revolving line of credit</t>
  </si>
  <si>
    <t>Repayments of borrowings under revolving line of credit</t>
  </si>
  <si>
    <t>Net cash used in financing activities</t>
  </si>
  <si>
    <t>Effect of exchange rate changes on cash</t>
  </si>
  <si>
    <t>Change in cash and cash equivalents</t>
  </si>
  <si>
    <t>Cash and cash equivalents at beginning of period</t>
  </si>
  <si>
    <t>Cash and cash equivalents at end of period</t>
  </si>
  <si>
    <t>Consolidated Statements of Shareholders' Equity - USD ($) shares in Thousands, $ in Thousands</t>
  </si>
  <si>
    <t>Total</t>
  </si>
  <si>
    <t>Common Stock Outstanding</t>
  </si>
  <si>
    <t>Common Stock</t>
  </si>
  <si>
    <t>Paid-in Capital</t>
  </si>
  <si>
    <t>Retained Earnings</t>
  </si>
  <si>
    <t>Cumulative Other Comprehensive Income (Loss)</t>
  </si>
  <si>
    <t>Treasury Stock</t>
  </si>
  <si>
    <t>Beginning Balance at Feb. 25, 2017</t>
  </si>
  <si>
    <t>Beginning Balance, Common Stock at Feb. 25, 2017</t>
  </si>
  <si>
    <t>Purchases of treasury stock (in shares)</t>
  </si>
  <si>
    <t>Stock-based compensation expense (in shares)</t>
  </si>
  <si>
    <t>Stock purchase plan and other</t>
  </si>
  <si>
    <t>Stock purchase plan and other (in shares)</t>
  </si>
  <si>
    <t>Ending Balance at Nov. 25, 2017</t>
  </si>
  <si>
    <t>Ending Balance, Common Stock at Nov. 25, 2017</t>
  </si>
  <si>
    <t>Beginning Balance at Aug. 26, 2017</t>
  </si>
  <si>
    <t>Beginning Balance, Common Stock at Aug. 26, 2017</t>
  </si>
  <si>
    <t>Beginning Balance at Mar. 03, 2018</t>
  </si>
  <si>
    <t>Beginning Balance, Common Stock at Mar. 03, 2018</t>
  </si>
  <si>
    <t>Cumulative effect of accounting change</t>
  </si>
  <si>
    <t>Ending Balance at Dec. 01, 2018</t>
  </si>
  <si>
    <t>Ending Balance, Common Stock at Dec. 01, 2018</t>
  </si>
  <si>
    <t>Beginning Balance at Sep. 01, 2018</t>
  </si>
  <si>
    <t>Beginning Balance, Common Stock at Sep. 01, 2018</t>
  </si>
  <si>
    <t>Consolidated Statements of Shareholders' Equity (Parenthetical) - $ / shares</t>
  </si>
  <si>
    <t>Statement Of Stockholders Equity [Abstract]</t>
  </si>
  <si>
    <t>Cash dividends, per share</t>
  </si>
  <si>
    <t>Earnings (Loss) Per Share</t>
  </si>
  <si>
    <t>Earnings Per Share [Abstract]</t>
  </si>
  <si>
    <t xml:space="preserve">NOTE 1 – EARNINGS (LOSS) PER SHARE Basic earnings (loss) per share amounts were determined by dividing net income (loss) by the weighted average number of common shares outstanding for the period. Stock-based awards totaling 2,442,000 and 2,127,000 were excluded from the computation for the 13 and 39 weeks ended December 1, 2018, respectively, as the effect would be antidilutive. Stock-based awards totaling 395,000 and 1,756,000 were excluded from the computation for the 13 and 39 weeks ended November 25, 2017, respectively, as the effect would be antidilutive. Earnings (loss) per share amounts were calculated as follows (in thousands except per share amounts):
13 Weeks Ended
39 Weeks Ended
December 1,
November 25,
December 1,
November 25,
2018
2017
2018
2017
Net income (loss)
$
(50,441
)
$
7,381
$
(130,032
)
$
(3,428
)
Weighted average shares outstanding:
Basic
80,784
79,658
80,508
80,363
Effect of dilutive stock options
—
—
—
—
Effect of dilutive restricted stock
—
—
—
—
Diluted
80,784
79,658
80,508
80,363
Earnings (loss) per share:
Basic
$
(0.62
)
$
0.09
$
(1.62
)
$
(0.04
)
Diluted
$
(0.62
)
$
0.09
$
(1.62
)
$
(0.04
) </t>
  </si>
  <si>
    <t>Long-Term Debt and Available Credit</t>
  </si>
  <si>
    <t>Debt Disclosure [Abstract]</t>
  </si>
  <si>
    <t>NOTE 2 – LONG-TERM DEBT AND AVAILABLE CREDIT Revolving Credit Facility — At the end of the third quarter of fiscal 2019, the Company had a $350,000,000 secured revolving credit facility with a $150,000,000 accordion feature that matures on June 2, 2022 (“Revolving Credit Facility”). Credit extensions under the Revolving Credit Facility were limited to the lesser of $350,000,000 or the amount of the calculated borrowing base, as defined in the Revolving Credit Facility, which was $361,893,000 as of December 1, 2018. The Company had no cash borrowings and $40,641,000 in letters of credit and bankers’ acceptances outstanding under the Revolving Credit Facility, with $309,359,000 remaining available for cash borrowings, all as of December 1, 2018. At the Company’s option, borrowings will bear interest, payable quarterly or, if earlier, at the end of each interest period, at either (a) the adjusted LIBOR rate as defined in the Revolving Credit Facility plus a spread varying from 125 to 150 basis points per annum, depending on the amount then borrowed under the Revolving Credit Facility, or (b) the prime rate as defined in the Revolving Credit Facility plus a spread varying from 25 to 50 basis points per annum, depending on the amount then borrowed under the Revolving Credit Facility. S ubsequent to quarter end, the Company amended its secured revolving credit facility to include a new $50,000,000 first-in, last-out (“FILO”) tranche provided by Bank of America and Pathlight Capital. The new FILO tranche, which was completed and funded on December 14, 2018, expands the secured revolving credit facility from $350,000,000 to $400,000,000 and modifies the borrowing base. The amendment provides for a $15,000,000 FILO loan (“FILO Loan”), subject to a borrowing base, which bears interest at either the adjusted LIBOR rate plus 300 basis points per annum or the prime rate plus a spread varying from 25 to 50 basis points per annum, depending on the amount then borrowed under the Revolving Credit Facility. The amendment also provides for a $35,000,000 term loan (“ABL Term Loan”), subject to a borrowing base, which bears interest at the adjusted LIBOR rate plus 800 basis points per annum, and which will amortize in equal quarterly installments of 1.25% of the original principal amount thereof commencing on June 30, 2020. The maturity date of each of the FILO Loan and the ABL Term Loan is June 2, 2022. The proceeds of the FILO Loan and the ABL Term Loan will be used for working capital, capital expenditures and general corporate purposes. The amendment did not result in any other material changes to the Revolving Credit Facility. Term Loan Facility — The Company has a senior secured term loan facility that matures on April 30, 2021 (“Term Loan Facility”). As of December 1, 2018, March 3, 2018 and November 25, 2017, the Company had $191,500,000, $193,000,000 and $193,500,000 outstanding, respectively, under the Term Loan Facility with carrying values of $189,592,000, $190,495,000 and $190,780,000, respectively, net of unamortized discounts and debt issuance costs. The fair value of the amount outstanding under the Term Loan Facility was approximately $141,352,000 as of December 1, 2018, which was measured at fair value using the quoted market price. The fair value measurement is classified as Level 2 in the fair value hierarchy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si>
  <si>
    <t>Matters Concerning Shareholders' Equity</t>
  </si>
  <si>
    <t>Disclosure Of Compensation Related Costs Sharebased Payments [Abstract]</t>
  </si>
  <si>
    <t xml:space="preserve">NOTE 3 – MATTERS CONCERNING SHAREHOLDERS’ EQUITY For the 13 and 39 weeks ended December 1, 2018, the Company recorded compensation expense related to restricted stock of $835,000 and $2,099,000, respectively. For the 13 and 39 weeks ended November 25, 2017, the Company recorded compensation expense related to restricted stock of $489,000 and $2,948,000, respectively. Subsequent to quarter end, the Company granted 1,114,542 shares of restricted stock as employment inducement awards outside of a plan to certain executives. The total grant date fair value of the shares awarded was $1,600,000. The shares are time based and will be expensed over three-year periods. </t>
  </si>
  <si>
    <t>Income Tax</t>
  </si>
  <si>
    <t>Income Tax Disclosure [Abstract]</t>
  </si>
  <si>
    <t>NOTE 4 – INCOME TAX The income tax provision for the third quarter of fiscal 2019 was $17,876,000, compared to $3,704,000 during the same period in the prior fiscal year. The effective tax rate for the third quarter of fiscal 2019 was (54.9%), compared to 33.4% in the same period during fiscal 2018. The increase in the income tax provision for the third quarter of fiscal 2019 was primarily related to the recognition of a $20,761,000 non-cash charge to increase the Company’s valuation allowance against its U.S. federal deferred tax assets and a portion of its state deferred tax assets. Of this amount, $19,038,000 was attributable to deferred tax assets recognized during the first half of fiscal 2019. A valuation allowance is recorded to reduce the carrying amounts of deferred tax assets unless it is more likely than not that such assets will be realized. When the need for a valuation allowance is assessed, the Company considers all available positive and negative evidence. Recent cumulative losses were a significant piece of negative evidence management considered in determining it was not more likely than not that certain of its deferred tax assets would be realized, resulting in the increase to the Company’s valuation allowance. The non-cash charge to increase the Company’s valuation allowance was partially offset by certain favorable discrete items occurring in the third quarter of fiscal 2019. The income tax benefit for the year-to-date period of fiscal 2019 was $2,321,000, compared to $4,201,000 during the same period in the prior fiscal year. The effective tax rate for the year-to-date period of fiscal 2019 was 1.8%, compared to 55.1% in the same period during fiscal 2018. The decrease in the income tax benefit and the lower effective tax rate for the year-to-date period of fiscal 2019 primarily relates to the Company’s $20,761,000 non-cash charge to increase to its valuation allowance in the third quarter of fiscal 2019, which reduced tax benefits recognized for the period. The effective tax rate for the year-to-date period of fiscal 2018 was also impacted by certain non-deductible items recognized during the period, including the Consumer Product Safety Commission (“CPSC”) matter referenced in Note 5 - Commitments and Contingencies As of December 1, 2018, the Company had total unrecognized tax benefits of $4,885,000, the majority of which, if recognized, would affect the Company’s effective tax rate. It is reasonably possible a significant portion of the Company’s gross unrecognized tax benefits could decrease within the next twelve months primarily due to settlements with certain taxing jurisdictions.</t>
  </si>
  <si>
    <t>Commitments and Contingencies</t>
  </si>
  <si>
    <t>Commitments And Contingencies Disclosure [Abstract]</t>
  </si>
  <si>
    <t>NOTE 5 – COMMITMENTS AND CONTINGENCIES Putative class action complaints were filed in the United States District Court for the Northern District of Texas – Dallas Division against Pier 1 Imports, Inc., Alexander W. Smith and Charles H. Turner in August and October 2015 alleging violations under the Securities Exchange Act of 1934, as amended. The lawsuits, which have been consolidated into a single action captioned Town of Davie Police Pension Plan, Plaintiff, v. Pier 1 Imports, Inc., Alexander W. Smith and Charles H. Turner, Defendants, were filed on behalf of a purported putative class of investors who purchased or otherwise acquired stock of Pier 1 Imports, Inc. between April 10, 2014 and December 17, 2015. The plaintiffs seek to recover damages purportedly caused by the Defendants' alleged violations of the federal securities laws and to pursue remedies under Sections 10(b) and 20(a) of the Securities Exchange Act of 1934 and Rule 10b-5 promulgated thereunder. The complaint seeks certification as a class action, unspecified compensatory damages plus interest and attorneys' fees. On August 10, 2017, the court granted the Company’s motion to dismiss the complaint, while providing the plaintiffs an opportunity to replead their complaint. An amended complaint was filed with the court on September 25, 2017. On June 25, 2018, the court granted the Company’s motion to dismiss the amended complaint, with prejudice. The plaintiffs subsequently filed a notice of appeal and a related appellate brief; the Company plans to file its reply brief in January 2019. Although the ultimate outcome of litigation cannot be predicted with certainty, the Company believes that this lawsuit is without merit and intends to defend against it vigorously. The Company announced in January 2016 a voluntary recall of its Swingasan Chair and Stand in cooperation with the CPSC. In September 2016, the Company received a staff investigatory letter from the CPSC indicating that the CPSC would investigate whether the Company complied with certain reporting requirements of the Consumer Product Safety Act with respect to the recall. The Company responded to the inquiry and cooperated with the CPSC. On September 20, 2017, the Company received a letter from the CPSC proposing to resolve certain alleged violations of the Consumer Product Safety Act relating to the Swingasan recall on terms which would require, among other things, the payment of a civil money penalty. On October 27, 2017, the Company submitted its response to the CPSC letter. The Company disagrees with a number of the allegations and legal conclusions asserted by the CPSC and believes the requested civil money penalty is excessive in view of the circumstances. The CPSC has responded to the Company’s letter and generally declined to accept the Company’s position. The Company entered into settlement discussions with the CPSC during the third quarter of fiscal 2019. Given the nature of this matter and the uncertainty as to how and when it will be resolved, the Company believes that a reasonable estimate of the potential range of loss in connection with this matter is $2,000,000 to $6,200,000. While the Company anticipates that the final settlement will fall within the estimated range of outcomes, the final terms of the resolution of this matter cannot be predicted with certainty and no assurances can be given as to the specific amount that the Company may be required to pay. The Company was a defendant in lawsuits in federal courts in California containing various class action allegations under California state wage-and-hour laws. These lawsuits sought unspecified monetary damages, injunctive relief and attorneys’ fees. The Company settled these cases as expected on terms favorable to the Company in view of the claims made, the continuing cost of litigation and an assessment of the risk of an adverse trial court or appellate decision. The Company recognized expense of $6,600,000 in the second quarter of the prior fiscal year attributable to the legal and regulatory proceedings described in this paragraph and the preceding paragraph as a component of selling, general and administrative expenses. There are various other claims, lawsuits, inquiries, investigations and pending actions against the Company incident to the operation of its business. The Company considers these other matters to be ordinary and routine in nature. The Company maintains insurance against the consolidated class action described in the first paragraph in this Note and liability insurance against most of the other matters noted in this paragraph. It is the opinion of management, after consultation with counsel, that the ultimate resolution of such matters will not have a material adverse effect, either individually or in the aggregate, on the Company’s financial condition, results of operations or liquidity.</t>
  </si>
  <si>
    <t>New Accounting Standards</t>
  </si>
  <si>
    <t>Accounting Changes And Error Corrections [Abstract]</t>
  </si>
  <si>
    <t xml:space="preserve">NOTE 6 – NEW ACCOUNTING STANDARDS Accounting Standards — ASU 2014-09 — Revenue from Contracts with Customers (Topic 606) Revenue Recognition — The Company adopted Accounting Standards Update (“ASU”) No. 2014-09, “Revenue from Contracts with Customers (Topic 606)”, in the first quarter of fiscal 2019, using the modified retrospective approach. As a result, the Company recorded a cumulative adjustment to increase retained earnings and decrease gift cards and other deferred revenue by $9,444,000 ($7,020,000, net of tax) related to the acceleration in the timing of recognizing gift card breakage revenue. The Company now recognizes gift card breakage revenue over the expected redemption period rather than when the likelihood of redemption is remote. Revenue is recognized upon customer receipt or delivery for retail sales. A reserve has been established for estimated merchandise returns based upon historical experience and other known factors. The new standard required a change in the presentation of the reserve on the consolidated balance sheet, which was previously recorded net of the value of returned merchandise, but is now presented on a gross basis. During the first quarter of fiscal 2019, the Company recorded an adjustment of $2,216,000 to present the reserve on a gross basis, with an offset recorded to other current assets. The gross reserve for estimated merchandise returns at December 1, 2018 was $7,809,000. The Company’s revenues are reported net of discounts and returns, net of sales tax, and include wholesale sales and royalties. Amounts charged to customers for shipping and handling are included in net sales. For the 13 and 39 weeks ended December 1, 2018, the Company recognized revenue of $3,049,000 and $11,659,000 for gift card redemptions. These amounts were previously included in gift cards and other deferred revenue on the Company’s consolidated balance sheet as of March 3, 2018. Disaggregated Revenues — Net sales consisted almost entirely of sales to retail customers, net of discounts and returns, but also included delivery revenues, wholesale sales and royalties, and gift card breakage. Net sales during the 13 and 39 weeks ended December 1, 2018 and November 25, 2017 were as follows (in thousands):
13 Weeks Ended
39 Weeks Ended
December 1,
November 25,
December 1,
November 25,
2018
2017
2018
2017
Retail sales
$
410,377
$
465,803
$
1,132,170
$
1,276,282
Other (1)
2,855
3,358
8,262
10,011
Net sales
$
413,232
$
469,161
$
1,140,432
$
1,286,293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 ASU 2016-15 — Statement of Cash Flows (Topic 230) In August 2016, the Financial Accounting Standards Board (“FASB”) issued ASU 2016-15, “Statement of Cash Flows (Topic 230).” ASU 2016-16 — Income Taxes (Topic 740): Intra-Entity Transfers of Assets Other Than Inventory In October 2016, the FASB issued ASU 2016-16, “Income Taxes (Topic 740): Intra-Entity Transfers of Assets Other Than Inventory.” ASU 2016-18 — Statement of Cash Flows (Topic 230): Restricted Cash In November 2016, the FASB issued ASU 2016-18, “Statement of Cash Flows (Topic 230): Restricted Cash.” ASU 2017-07 — Compensation — Retirement Benefits (Topic 715): Improving the Presentation of Net Periodic Pension Cost and Net Periodic Postretirement Benefit Cost In March 2017, the FASB issued ASU 2017-07, “Compensation — Retirement Benefits (Topic 715): Improving the Presentation of Net Periodic Pension Cost and Net Periodic Postretirement Benefit Cost.” ASU 2017-09 — Compensation — Stock Compensation (Topic 718): Scope of Modification Accounting In May 2017, the FASB issued ASU 2017-09, “ Scope of Modification Accounting. adoption SEC Disclosure Update In August 2018, the U.S. Securities and Exchange Commission ("SEC") adopted final rules under SEC Release No. 33-10532, Disclosure Update and Simplification Accounting Standards — ASU 2016-02 — Leases (Topic 842) In February 2016, the FASB issued ASU 2016-02, “Leases (Topic 842),” The Company will adopt this ASU and related amendments beginning in the first quarter of fiscal 2020 using a modified retrospective transition method and expects to elect certain practical expedients permitted under the transition guidance, including the package of practical expedients and the transition option that allows entities to not apply the new standard to comparative periods in the year of adoption. The Company has a project team focused on identifying a complete population of leases, evaluating accounting policy elections, and establishing new processes and internal controls. The Company implemented a new lease system to assist with its compliance with ASU 2016-02 during fiscal 2019. ASU 2018-02 — Income Statement Reporting Comprehensive Income (Topic 220): Reclassification of Certain Tax Effects from Accumulated Other Comprehensive Income In February 2018, the FASB issued ASU 2018-02, “ Income Statement Reporting Comprehensive Income (Topic 220): Reclassification of Certain Tax Effects from Accumulated Other Comprehensive Income. ASU 2018-14 — Compensation—Retirement Benefits—Defined Benefit Plans—General (Subtopic 715-20): Disclosure Framework—Changes to the Disclosure Requirements for Defined Benefit Plans In August 2018, the FASB issued ASU 2018-14, “Compensation—Retirement Benefits—Defined Benefit Plans—General (Subtopic 715-20): Disclosure Framework—Changes to the Disclosure Requirements for Defined Benefit Plans,” ASU 2018-15 — I ntangibles—Goodwill and Other—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t>
  </si>
  <si>
    <t>New Accounting Standards (Policies)</t>
  </si>
  <si>
    <t xml:space="preserve">Accounting Standards — ASU 2014-09 — Revenue from Contracts with Customers (Topic 606) Revenue Recognition — The Company adopted Accounting Standards Update (“ASU”) No. 2014-09, “Revenue from Contracts with Customers (Topic 606)”, in the first quarter of fiscal 2019, using the modified retrospective approach. As a result, the Company recorded a cumulative adjustment to increase retained earnings and decrease gift cards and other deferred revenue by $9,444,000 ($7,020,000, net of tax) related to the acceleration in the timing of recognizing gift card breakage revenue. The Company now recognizes gift card breakage revenue over the expected redemption period rather than when the likelihood of redemption is remote. Revenue is recognized upon customer receipt or delivery for retail sales. A reserve has been established for estimated merchandise returns based upon historical experience and other known factors. The new standard required a change in the presentation of the reserve on the consolidated balance sheet, which was previously recorded net of the value of returned merchandise, but is now presented on a gross basis. During the first quarter of fiscal 2019, the Company recorded an adjustment of $2,216,000 to present the reserve on a gross basis, with an offset recorded to other current assets. The gross reserve for estimated merchandise returns at December 1, 2018 was $7,809,000. The Company’s revenues are reported net of discounts and returns, net of sales tax, and include wholesale sales and royalties. Amounts charged to customers for shipping and handling are included in net sales. For the 13 and 39 weeks ended December 1, 2018, the Company recognized revenue of $3,049,000 and $11,659,000 for gift card redemptions. These amounts were previously included in gift cards and other deferred revenue on the Company’s consolidated balance sheet as of March 3, 2018. Disaggregated Revenues — Net sales consisted almost entirely of sales to retail customers, net of discounts and returns, but also included delivery revenues, wholesale sales and royalties, and gift card breakage. Net sales during the 13 and 39 weeks ended December 1, 2018 and November 25, 2017 were as follows (in thousands):
13 Weeks Ended
39 Weeks Ended
December 1,
November 25,
December 1,
November 25,
2018
2017
2018
2017
Retail sales
$
410,377
$
465,803
$
1,132,170
$
1,276,282
Other (1)
2,855
3,358
8,262
10,011
Net sales
$
413,232
$
469,161
$
1,140,432
$
1,286,293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 ASU 2016-15 — Statement of Cash Flows (Topic 230) In August 2016, the Financial Accounting Standards Board (“FASB”) issued ASU 2016-15, “Statement of Cash Flows (Topic 230).” ASU 2016-16 — Income Taxes (Topic 740): Intra-Entity Transfers of Assets Other Than Inventory In October 2016, the FASB issued ASU 2016-16, “Income Taxes (Topic 740): Intra-Entity Transfers of Assets Other Than Inventory.” ASU 2016-18 — Statement of Cash Flows (Topic 230): Restricted Cash In November 2016, the FASB issued ASU 2016-18, “Statement of Cash Flows (Topic 230): Restricted Cash.” ASU 2017-07 — Compensation — Retirement Benefits (Topic 715): Improving the Presentation of Net Periodic Pension Cost and Net Periodic Postretirement Benefit Cost In March 2017, the FASB issued ASU 2017-07, “Compensation — Retirement Benefits (Topic 715): Improving the Presentation of Net Periodic Pension Cost and Net Periodic Postretirement Benefit Cost.” ASU 2017-09 — Compensation — Stock Compensation (Topic 718): Scope of Modification Accounting In May 2017, the FASB issued ASU 2017-09, “ Scope of Modification Accounting. adoption SEC Disclosure Update In August 2018, the U.S. Securities and Exchange Commission ("SEC") adopted final rules under SEC Release No. 33-10532, Disclosure Update and Simplification Accounting Standards — ASU 2016-02 — Leases (Topic 842) In February 2016, the FASB issued ASU 2016-02, “Leases (Topic 842),” The Company will adopt this ASU and related amendments beginning in the first quarter of fiscal 2020 using a modified retrospective transition method and expects to elect certain practical expedients permitted under the transition guidance, including the package of practical expedients and the transition option that allows entities to not apply the new standard to comparative periods in the year of adoption. The Company has a project team focused on identifying a complete population of leases, evaluating accounting policy elections, and establishing new processes and internal controls. The Company implemented a new lease system to assist with its compliance with ASU 2016-02 during fiscal 2019. ASU 2018-02 — Income Statement Reporting Comprehensive Income (Topic 220): Reclassification of Certain Tax Effects from Accumulated Other Comprehensive Income In February 2018, the FASB issued ASU 2018-02, “ Income Statement Reporting Comprehensive Income (Topic 220): Reclassification of Certain Tax Effects from Accumulated Other Comprehensive Income. ASU 2018-14 — Compensation—Retirement Benefits—Defined Benefit Plans—General (Subtopic 715-20): Disclosure Framework—Changes to the Disclosure Requirements for Defined Benefit Plans In August 2018, the FASB issued ASU 2018-14, “Compensation—Retirement Benefits—Defined Benefit Plans—General (Subtopic 715-20): Disclosure Framework—Changes to the Disclosure Requirements for Defined Benefit Plans,” ASU 2018-15 — I ntangibles—Goodwill and Other—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t>
  </si>
  <si>
    <t>Earnings (Loss) Per Share (Tables)</t>
  </si>
  <si>
    <t>Calculation of Earnings (Loss) Per Share Amounts</t>
  </si>
  <si>
    <t xml:space="preserve">Earnings (loss) per share amounts were calculated as follows (in thousands except per share amounts):
13 Weeks Ended
39 Weeks Ended
December 1,
November 25,
December 1,
November 25,
2018
2017
2018
2017
Net income (loss)
$
(50,441
)
$
7,381
$
(130,032
)
$
(3,428
)
Weighted average shares outstanding:
Basic
80,784
79,658
80,508
80,363
Effect of dilutive stock options
—
—
—
—
Effect of dilutive restricted stock
—
—
—
—
Diluted
80,784
79,658
80,508
80,363
Earnings (loss) per share:
Basic
$
(0.62
)
$
0.09
$
(1.62
)
$
(0.04
)
Diluted
$
(0.62
)
$
0.09
$
(1.62
)
$
(0.04
) </t>
  </si>
  <si>
    <t>New Accounting Standards (Tables)</t>
  </si>
  <si>
    <t>Revenue From Contract With Customer [Abstract]</t>
  </si>
  <si>
    <t>Summary of Net Sales</t>
  </si>
  <si>
    <t>Net sales during the 13 and 39 weeks ended December 1, 2018 and November 25, 2017 were as follows (in thousands):
13 Weeks Ended
39 Weeks Ended
December 1,
November 25,
December 1,
November 25,
2018
2017
2018
2017
Retail sales
$
410,377
$
465,803
$
1,132,170
$
1,276,282
Other (1)
2,855
3,358
8,262
10,011
Net sales
$
413,232
$
469,161
$
1,140,432
$
1,286,293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t>
  </si>
  <si>
    <t>Earnings (Loss) Per Share - Additional Information (Detail) - shares</t>
  </si>
  <si>
    <t>Outstanding stock options and shares excluded from computation of diluted earnings (loss) per share</t>
  </si>
  <si>
    <t>Calculation of Earnings (Loss) Per Share Amounts (Detail) - USD ($) $ / shares in Units, shares in Thousands, $ in Thousands</t>
  </si>
  <si>
    <t>Earnings Per Share Disclosure [Line Items]</t>
  </si>
  <si>
    <t>Long-Term Debt and Available Credit - Additional Information (Detail) - USD ($) $ in Thousands</t>
  </si>
  <si>
    <t>Dec. 14, 2018</t>
  </si>
  <si>
    <t>Term Loan Facility</t>
  </si>
  <si>
    <t>Debt Instrument [Line Items]</t>
  </si>
  <si>
    <t>Borrowings under term loan facility</t>
  </si>
  <si>
    <t>Carrying value of long term debt</t>
  </si>
  <si>
    <t>Term Loan Facility | Fair Value, Inputs, Level 2</t>
  </si>
  <si>
    <t>Fair value of term loan facility</t>
  </si>
  <si>
    <t>Revolving Credit Facility</t>
  </si>
  <si>
    <t>Credit facility , maximum borrowing capacity</t>
  </si>
  <si>
    <t>Credit facility accordion feature</t>
  </si>
  <si>
    <t>Extended maturity date of revolving credit facility</t>
  </si>
  <si>
    <t>Jun. 2,
		2022</t>
  </si>
  <si>
    <t>Credit facility borrowing base</t>
  </si>
  <si>
    <t>Borrowings outstanding</t>
  </si>
  <si>
    <t>Remaining borrowing</t>
  </si>
  <si>
    <t>Revolving Credit Facility | LIBOR | Minimum</t>
  </si>
  <si>
    <t>Basis points</t>
  </si>
  <si>
    <t>1.25%</t>
  </si>
  <si>
    <t>Revolving Credit Facility | LIBOR | Maximum</t>
  </si>
  <si>
    <t>1.50%</t>
  </si>
  <si>
    <t>Revolving Credit Facility | Prime Rate | Minimum</t>
  </si>
  <si>
    <t>0.25%</t>
  </si>
  <si>
    <t>Revolving Credit Facility | Prime Rate | Maximum</t>
  </si>
  <si>
    <t>0.50%</t>
  </si>
  <si>
    <t>Letters of Credit And Bankers' Acceptances</t>
  </si>
  <si>
    <t>Amended Secured Credit Facility | Subsequent Event</t>
  </si>
  <si>
    <t>Amended Secured Credit Facility | FILO Tranche | Subsequent Event</t>
  </si>
  <si>
    <t>Credit facility, additional borrowing capacity</t>
  </si>
  <si>
    <t>Amended Secured Credit Facility | FILO Loan</t>
  </si>
  <si>
    <t>Maturity date of loan</t>
  </si>
  <si>
    <t>Amended Secured Credit Facility | FILO Loan | Subsequent Event</t>
  </si>
  <si>
    <t>Loan, face amount, subject to borrowing base</t>
  </si>
  <si>
    <t>Amended Secured Credit Facility | ABL Term Loan</t>
  </si>
  <si>
    <t>Percentage of quarterly installments of original principal payments</t>
  </si>
  <si>
    <t>Amended Secured Credit Facility | ABL Term Loan | Subsequent Event</t>
  </si>
  <si>
    <t>Amended Secured Credit Facility | LIBOR | FILO Loan | Subsequent Event</t>
  </si>
  <si>
    <t>3.00%</t>
  </si>
  <si>
    <t>Amended Secured Credit Facility | LIBOR | ABL Term Loan | Subsequent Event</t>
  </si>
  <si>
    <t>8.00%</t>
  </si>
  <si>
    <t>Amended Secured Credit Facility | Prime Rate | Minimum | FILO Loan | Subsequent Event</t>
  </si>
  <si>
    <t>Amended Secured Credit Facility | Prime Rate | Maximum | FILO Loan | Subsequent Event</t>
  </si>
  <si>
    <t>Matters Concerning Shareholders' Equity - Additional Information (Detail) - USD ($) $ in Thousands</t>
  </si>
  <si>
    <t>1 Months Ended</t>
  </si>
  <si>
    <t>Jan. 08, 2019</t>
  </si>
  <si>
    <t>Restricted Stock Awards</t>
  </si>
  <si>
    <t>Share Based Compensation Arrangements And Share Repurchase Plan [Line Items]</t>
  </si>
  <si>
    <t>Recorded stock-based compensation expense</t>
  </si>
  <si>
    <t>Time-Based Restricted Shares | Certain Executives | Subsequent Event</t>
  </si>
  <si>
    <t>Shares granted | shares</t>
  </si>
  <si>
    <t>Total grant date fair value of shares awarded</t>
  </si>
  <si>
    <t>Vesting period, years</t>
  </si>
  <si>
    <t>3 years</t>
  </si>
  <si>
    <t>Income Tax - Additional Information (Detail) - USD ($) $ in Thousands</t>
  </si>
  <si>
    <t>6 Months Ended</t>
  </si>
  <si>
    <t>Sep. 01, 2018</t>
  </si>
  <si>
    <t>Effective tax rate</t>
  </si>
  <si>
    <t>(54.90%)</t>
  </si>
  <si>
    <t>33.40%</t>
  </si>
  <si>
    <t>1.80%</t>
  </si>
  <si>
    <t>55.10%</t>
  </si>
  <si>
    <t>Non-cash charge valuation allowance, deferred tax assets</t>
  </si>
  <si>
    <t>Deferred tax assets recognized</t>
  </si>
  <si>
    <t>Statutory federal income tax rate</t>
  </si>
  <si>
    <t>21.00%</t>
  </si>
  <si>
    <t>35.00%</t>
  </si>
  <si>
    <t>Unrecognized tax benefits</t>
  </si>
  <si>
    <t>Commitments and Contingencies - Additional Information (Detail) - USD ($)</t>
  </si>
  <si>
    <t>Aug. 26, 2017</t>
  </si>
  <si>
    <t>Selling, General and Administrative Expenses</t>
  </si>
  <si>
    <t>Commitments and Contingencies Disclosure [Line Items]</t>
  </si>
  <si>
    <t>Legal and regulatory expenses</t>
  </si>
  <si>
    <t>Swingasan Chair and Stand | Voluntary Product Recall | Minimum</t>
  </si>
  <si>
    <t>Estimate of potential loss</t>
  </si>
  <si>
    <t>Swingasan Chair and Stand | Voluntary Product Recall | Maximum</t>
  </si>
  <si>
    <t>New Accounting Standards - Additional Information (Detail) $ in Thousands</t>
  </si>
  <si>
    <t>Dec. 01, 2018USD ($)</t>
  </si>
  <si>
    <t>Change In Accounting Estimate [Line Items]</t>
  </si>
  <si>
    <t>Cumulative effect on retained earnings and decrease gift cards and other deferred revenue net of tax</t>
  </si>
  <si>
    <t>ASU 2014-09</t>
  </si>
  <si>
    <t>Cumulative effect on retained earnings and decrease gift cards and other deferred revenue before tax</t>
  </si>
  <si>
    <t>Gross reserve for estimated merchandise returns</t>
  </si>
  <si>
    <t>Adjustment to present the reserve on gross basis</t>
  </si>
  <si>
    <t>ASU 2014-09 | Gift Card Redemptions</t>
  </si>
  <si>
    <t>Revenue recognized</t>
  </si>
  <si>
    <t>New Accounting Standards - Summary of Net Sales (Detail) - USD ($) $ in Thousands</t>
  </si>
  <si>
    <t>Disaggregation Of Revenue [Line Items]</t>
  </si>
  <si>
    <t>Retail Sales | ASU 2014-09</t>
  </si>
  <si>
    <t>Other | ASU 2014-09</t>
  </si>
  <si>
    <t>[1]</t>
  </si>
  <si>
    <t>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27813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85006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8</v>
      </c>
    </row>
    <row r="4" spans="1:2">
      <c r="A4" s="4" t="s">
        <v>167</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27</v>
      </c>
      <c r="D1" s="2" t="s">
        <v>1</v>
      </c>
    </row>
    <row r="2" spans="1:5">
      <c r="B2" s="2" t="s">
        <v>2</v>
      </c>
      <c r="C2" s="2" t="s">
        <v>28</v>
      </c>
      <c r="D2" s="2" t="s">
        <v>2</v>
      </c>
      <c r="E2" s="2" t="s">
        <v>28</v>
      </c>
    </row>
    <row r="3" spans="1:5">
      <c r="A3" s="3" t="s">
        <v>153</v>
      </c>
    </row>
    <row r="4" spans="1:5">
      <c r="A4" s="4" t="s">
        <v>180</v>
      </c>
      <c r="B4" s="5" t="n">
        <v>2442000</v>
      </c>
      <c r="C4" s="5" t="n">
        <v>395000</v>
      </c>
      <c r="D4" s="5" t="n">
        <v>2127000</v>
      </c>
      <c r="E4" s="5" t="n">
        <v>1756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27</v>
      </c>
      <c r="D1" s="2" t="s">
        <v>1</v>
      </c>
    </row>
    <row r="2" spans="1:5">
      <c r="B2" s="2" t="s">
        <v>2</v>
      </c>
      <c r="C2" s="2" t="s">
        <v>28</v>
      </c>
      <c r="D2" s="2" t="s">
        <v>2</v>
      </c>
      <c r="E2" s="2" t="s">
        <v>28</v>
      </c>
    </row>
    <row r="3" spans="1:5">
      <c r="A3" s="3" t="s">
        <v>182</v>
      </c>
    </row>
    <row r="4" spans="1:5">
      <c r="A4" s="4" t="s">
        <v>42</v>
      </c>
      <c r="B4" s="7" t="n">
        <v>-50441</v>
      </c>
      <c r="C4" s="7" t="n">
        <v>7381</v>
      </c>
      <c r="D4" s="7" t="n">
        <v>-130032</v>
      </c>
      <c r="E4" s="7" t="n">
        <v>-3428</v>
      </c>
    </row>
    <row r="5" spans="1:5">
      <c r="A5" s="4" t="s">
        <v>44</v>
      </c>
      <c r="B5" s="5" t="n">
        <v>80784</v>
      </c>
      <c r="C5" s="5" t="n">
        <v>79658</v>
      </c>
      <c r="D5" s="5" t="n">
        <v>80508</v>
      </c>
      <c r="E5" s="5" t="n">
        <v>80363</v>
      </c>
    </row>
    <row r="6" spans="1:5">
      <c r="A6" s="4" t="s">
        <v>45</v>
      </c>
      <c r="B6" s="5" t="n">
        <v>80784</v>
      </c>
      <c r="C6" s="5" t="n">
        <v>79658</v>
      </c>
      <c r="D6" s="5" t="n">
        <v>80508</v>
      </c>
      <c r="E6" s="5" t="n">
        <v>80363</v>
      </c>
    </row>
    <row r="7" spans="1:5">
      <c r="A7" s="4" t="s">
        <v>44</v>
      </c>
      <c r="B7" s="8" t="n">
        <v>-0.62</v>
      </c>
      <c r="C7" s="8" t="n">
        <v>0.09</v>
      </c>
      <c r="D7" s="8" t="n">
        <v>-1.62</v>
      </c>
      <c r="E7" s="8" t="n">
        <v>-0.04</v>
      </c>
    </row>
    <row r="8" spans="1:5">
      <c r="A8" s="4" t="s">
        <v>45</v>
      </c>
      <c r="B8" s="8" t="n">
        <v>-0.62</v>
      </c>
      <c r="C8" s="8" t="n">
        <v>0.09</v>
      </c>
      <c r="D8" s="8" t="n">
        <v>-1.62</v>
      </c>
      <c r="E8" s="8" t="n">
        <v>-0.0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413232</v>
      </c>
      <c r="C4" s="7" t="n">
        <v>469161</v>
      </c>
      <c r="D4" s="7" t="n">
        <v>1140432</v>
      </c>
      <c r="E4" s="7" t="n">
        <v>1286293</v>
      </c>
    </row>
    <row r="5" spans="1:5">
      <c r="A5" s="4" t="s">
        <v>31</v>
      </c>
      <c r="B5" s="5" t="n">
        <v>282740</v>
      </c>
      <c r="C5" s="5" t="n">
        <v>292485</v>
      </c>
      <c r="D5" s="5" t="n">
        <v>796295</v>
      </c>
      <c r="E5" s="5" t="n">
        <v>817856</v>
      </c>
    </row>
    <row r="6" spans="1:5">
      <c r="A6" s="4" t="s">
        <v>32</v>
      </c>
      <c r="B6" s="5" t="n">
        <v>130492</v>
      </c>
      <c r="C6" s="5" t="n">
        <v>176676</v>
      </c>
      <c r="D6" s="5" t="n">
        <v>344137</v>
      </c>
      <c r="E6" s="5" t="n">
        <v>468437</v>
      </c>
    </row>
    <row r="7" spans="1:5">
      <c r="A7" s="4" t="s">
        <v>33</v>
      </c>
      <c r="B7" s="5" t="n">
        <v>147012</v>
      </c>
      <c r="C7" s="5" t="n">
        <v>150395</v>
      </c>
      <c r="D7" s="5" t="n">
        <v>428741</v>
      </c>
      <c r="E7" s="5" t="n">
        <v>428677</v>
      </c>
    </row>
    <row r="8" spans="1:5">
      <c r="A8" s="4" t="s">
        <v>34</v>
      </c>
      <c r="B8" s="5" t="n">
        <v>12423</v>
      </c>
      <c r="C8" s="5" t="n">
        <v>12833</v>
      </c>
      <c r="D8" s="5" t="n">
        <v>38146</v>
      </c>
      <c r="E8" s="5" t="n">
        <v>39973</v>
      </c>
    </row>
    <row r="9" spans="1:5">
      <c r="A9" s="4" t="s">
        <v>35</v>
      </c>
      <c r="B9" s="5" t="n">
        <v>-28943</v>
      </c>
      <c r="C9" s="5" t="n">
        <v>13448</v>
      </c>
      <c r="D9" s="5" t="n">
        <v>-122750</v>
      </c>
      <c r="E9" s="5" t="n">
        <v>-213</v>
      </c>
    </row>
    <row r="10" spans="1:5">
      <c r="A10" s="3" t="s">
        <v>36</v>
      </c>
    </row>
    <row r="11" spans="1:5">
      <c r="A11" s="4" t="s">
        <v>37</v>
      </c>
      <c r="B11" s="5" t="n">
        <v>96</v>
      </c>
      <c r="C11" s="5" t="n">
        <v>-597</v>
      </c>
      <c r="D11" s="5" t="n">
        <v>-1067</v>
      </c>
      <c r="E11" s="5" t="n">
        <v>-1575</v>
      </c>
    </row>
    <row r="12" spans="1:5">
      <c r="A12" s="4" t="s">
        <v>38</v>
      </c>
      <c r="B12" s="5" t="n">
        <v>3526</v>
      </c>
      <c r="C12" s="5" t="n">
        <v>2960</v>
      </c>
      <c r="D12" s="5" t="n">
        <v>10670</v>
      </c>
      <c r="E12" s="5" t="n">
        <v>8991</v>
      </c>
    </row>
    <row r="13" spans="1:5">
      <c r="A13" s="4" t="s">
        <v>39</v>
      </c>
      <c r="B13" s="5" t="n">
        <v>3622</v>
      </c>
      <c r="C13" s="5" t="n">
        <v>2363</v>
      </c>
      <c r="D13" s="5" t="n">
        <v>9603</v>
      </c>
      <c r="E13" s="5" t="n">
        <v>7416</v>
      </c>
    </row>
    <row r="14" spans="1:5">
      <c r="A14" s="4" t="s">
        <v>40</v>
      </c>
      <c r="B14" s="5" t="n">
        <v>-32565</v>
      </c>
      <c r="C14" s="5" t="n">
        <v>11085</v>
      </c>
      <c r="D14" s="5" t="n">
        <v>-132353</v>
      </c>
      <c r="E14" s="5" t="n">
        <v>-7629</v>
      </c>
    </row>
    <row r="15" spans="1:5">
      <c r="A15" s="4" t="s">
        <v>41</v>
      </c>
      <c r="B15" s="5" t="n">
        <v>17876</v>
      </c>
      <c r="C15" s="5" t="n">
        <v>3704</v>
      </c>
      <c r="D15" s="5" t="n">
        <v>-2321</v>
      </c>
      <c r="E15" s="5" t="n">
        <v>-4201</v>
      </c>
    </row>
    <row r="16" spans="1:5">
      <c r="A16" s="4" t="s">
        <v>42</v>
      </c>
      <c r="B16" s="7" t="n">
        <v>-50441</v>
      </c>
      <c r="C16" s="7" t="n">
        <v>7381</v>
      </c>
      <c r="D16" s="7" t="n">
        <v>-130032</v>
      </c>
      <c r="E16" s="7" t="n">
        <v>-3428</v>
      </c>
    </row>
    <row r="17" spans="1:5">
      <c r="A17" s="3" t="s">
        <v>43</v>
      </c>
    </row>
    <row r="18" spans="1:5">
      <c r="A18" s="4" t="s">
        <v>44</v>
      </c>
      <c r="B18" s="8" t="n">
        <v>-0.62</v>
      </c>
      <c r="C18" s="8" t="n">
        <v>0.09</v>
      </c>
      <c r="D18" s="8" t="n">
        <v>-1.62</v>
      </c>
      <c r="E18" s="8" t="n">
        <v>-0.04</v>
      </c>
    </row>
    <row r="19" spans="1:5">
      <c r="A19" s="4" t="s">
        <v>45</v>
      </c>
      <c r="B19" s="8" t="n">
        <v>-0.62</v>
      </c>
      <c r="C19" s="9" t="n">
        <v>0.09</v>
      </c>
      <c r="D19" s="9" t="n">
        <v>-1.62</v>
      </c>
      <c r="E19" s="9" t="n">
        <v>-0.04</v>
      </c>
    </row>
    <row r="20" spans="1:5">
      <c r="A20" s="4" t="s">
        <v>46</v>
      </c>
      <c r="C20" s="8" t="n">
        <v>0.07000000000000001</v>
      </c>
      <c r="D20" s="7" t="n">
        <v>0</v>
      </c>
      <c r="E20" s="8" t="n">
        <v>0.21</v>
      </c>
    </row>
    <row r="21" spans="1:5">
      <c r="A21" s="3" t="s">
        <v>47</v>
      </c>
    </row>
    <row r="22" spans="1:5">
      <c r="A22" s="4" t="s">
        <v>44</v>
      </c>
      <c r="B22" s="5" t="n">
        <v>80784</v>
      </c>
      <c r="C22" s="5" t="n">
        <v>79658</v>
      </c>
      <c r="D22" s="5" t="n">
        <v>80508</v>
      </c>
      <c r="E22" s="5" t="n">
        <v>80363</v>
      </c>
    </row>
    <row r="23" spans="1:5">
      <c r="A23" s="4" t="s">
        <v>45</v>
      </c>
      <c r="B23" s="5" t="n">
        <v>80784</v>
      </c>
      <c r="C23" s="5" t="n">
        <v>79658</v>
      </c>
      <c r="D23" s="5" t="n">
        <v>80508</v>
      </c>
      <c r="E23" s="5" t="n">
        <v>803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83</v>
      </c>
      <c r="B1" s="2" t="s">
        <v>184</v>
      </c>
      <c r="C1" s="2" t="s">
        <v>2</v>
      </c>
      <c r="D1" s="2" t="s">
        <v>55</v>
      </c>
      <c r="E1" s="2" t="s">
        <v>28</v>
      </c>
    </row>
    <row r="2" spans="1:5">
      <c r="A2" s="4" t="s">
        <v>185</v>
      </c>
    </row>
    <row r="3" spans="1:5">
      <c r="A3" s="3" t="s">
        <v>186</v>
      </c>
    </row>
    <row r="4" spans="1:5">
      <c r="A4" s="4" t="s">
        <v>187</v>
      </c>
      <c r="C4" s="7" t="n">
        <v>191500</v>
      </c>
      <c r="D4" s="7" t="n">
        <v>193000</v>
      </c>
      <c r="E4" s="7" t="n">
        <v>193500</v>
      </c>
    </row>
    <row r="5" spans="1:5">
      <c r="A5" s="4" t="s">
        <v>188</v>
      </c>
      <c r="C5" s="5" t="n">
        <v>189592</v>
      </c>
      <c r="D5" s="7" t="n">
        <v>190495</v>
      </c>
      <c r="E5" s="7" t="n">
        <v>190780</v>
      </c>
    </row>
    <row r="6" spans="1:5">
      <c r="A6" s="4" t="s">
        <v>189</v>
      </c>
    </row>
    <row r="7" spans="1:5">
      <c r="A7" s="3" t="s">
        <v>186</v>
      </c>
    </row>
    <row r="8" spans="1:5">
      <c r="A8" s="4" t="s">
        <v>190</v>
      </c>
      <c r="C8" s="5" t="n">
        <v>141352</v>
      </c>
    </row>
    <row r="9" spans="1:5">
      <c r="A9" s="4" t="s">
        <v>191</v>
      </c>
    </row>
    <row r="10" spans="1:5">
      <c r="A10" s="3" t="s">
        <v>186</v>
      </c>
    </row>
    <row r="11" spans="1:5">
      <c r="A11" s="4" t="s">
        <v>192</v>
      </c>
      <c r="C11" s="5" t="n">
        <v>350000</v>
      </c>
    </row>
    <row r="12" spans="1:5">
      <c r="A12" s="4" t="s">
        <v>193</v>
      </c>
      <c r="C12" s="7" t="n">
        <v>150000</v>
      </c>
    </row>
    <row r="13" spans="1:5">
      <c r="A13" s="4" t="s">
        <v>194</v>
      </c>
      <c r="C13" s="4" t="s">
        <v>195</v>
      </c>
    </row>
    <row r="14" spans="1:5">
      <c r="A14" s="4" t="s">
        <v>196</v>
      </c>
      <c r="C14" s="7" t="n">
        <v>361893</v>
      </c>
    </row>
    <row r="15" spans="1:5">
      <c r="A15" s="4" t="s">
        <v>197</v>
      </c>
      <c r="C15" s="5" t="n">
        <v>0</v>
      </c>
    </row>
    <row r="16" spans="1:5">
      <c r="A16" s="4" t="s">
        <v>198</v>
      </c>
      <c r="C16" s="7" t="n">
        <v>309359</v>
      </c>
    </row>
    <row r="17" spans="1:5">
      <c r="A17" s="4" t="s">
        <v>199</v>
      </c>
    </row>
    <row r="18" spans="1:5">
      <c r="A18" s="3" t="s">
        <v>186</v>
      </c>
    </row>
    <row r="19" spans="1:5">
      <c r="A19" s="4" t="s">
        <v>200</v>
      </c>
      <c r="C19" s="4" t="s">
        <v>201</v>
      </c>
    </row>
    <row r="20" spans="1:5">
      <c r="A20" s="4" t="s">
        <v>202</v>
      </c>
    </row>
    <row r="21" spans="1:5">
      <c r="A21" s="3" t="s">
        <v>186</v>
      </c>
    </row>
    <row r="22" spans="1:5">
      <c r="A22" s="4" t="s">
        <v>200</v>
      </c>
      <c r="C22" s="4" t="s">
        <v>203</v>
      </c>
    </row>
    <row r="23" spans="1:5">
      <c r="A23" s="4" t="s">
        <v>204</v>
      </c>
    </row>
    <row r="24" spans="1:5">
      <c r="A24" s="3" t="s">
        <v>186</v>
      </c>
    </row>
    <row r="25" spans="1:5">
      <c r="A25" s="4" t="s">
        <v>200</v>
      </c>
      <c r="C25" s="4" t="s">
        <v>205</v>
      </c>
    </row>
    <row r="26" spans="1:5">
      <c r="A26" s="4" t="s">
        <v>206</v>
      </c>
    </row>
    <row r="27" spans="1:5">
      <c r="A27" s="3" t="s">
        <v>186</v>
      </c>
    </row>
    <row r="28" spans="1:5">
      <c r="A28" s="4" t="s">
        <v>200</v>
      </c>
      <c r="C28" s="4" t="s">
        <v>207</v>
      </c>
    </row>
    <row r="29" spans="1:5">
      <c r="A29" s="4" t="s">
        <v>208</v>
      </c>
    </row>
    <row r="30" spans="1:5">
      <c r="A30" s="3" t="s">
        <v>186</v>
      </c>
    </row>
    <row r="31" spans="1:5">
      <c r="A31" s="4" t="s">
        <v>197</v>
      </c>
      <c r="C31" s="7" t="n">
        <v>40641</v>
      </c>
    </row>
    <row r="32" spans="1:5">
      <c r="A32" s="4" t="s">
        <v>209</v>
      </c>
    </row>
    <row r="33" spans="1:5">
      <c r="A33" s="3" t="s">
        <v>186</v>
      </c>
    </row>
    <row r="34" spans="1:5">
      <c r="A34" s="4" t="s">
        <v>192</v>
      </c>
      <c r="B34" s="7" t="n">
        <v>400000</v>
      </c>
    </row>
    <row r="35" spans="1:5">
      <c r="A35" s="4" t="s">
        <v>210</v>
      </c>
    </row>
    <row r="36" spans="1:5">
      <c r="A36" s="3" t="s">
        <v>186</v>
      </c>
    </row>
    <row r="37" spans="1:5">
      <c r="A37" s="4" t="s">
        <v>211</v>
      </c>
      <c r="B37" s="5" t="n">
        <v>50000</v>
      </c>
    </row>
    <row r="38" spans="1:5">
      <c r="A38" s="4" t="s">
        <v>212</v>
      </c>
    </row>
    <row r="39" spans="1:5">
      <c r="A39" s="3" t="s">
        <v>186</v>
      </c>
    </row>
    <row r="40" spans="1:5">
      <c r="A40" s="4" t="s">
        <v>213</v>
      </c>
      <c r="C40" s="4" t="s">
        <v>195</v>
      </c>
    </row>
    <row r="41" spans="1:5">
      <c r="A41" s="4" t="s">
        <v>214</v>
      </c>
    </row>
    <row r="42" spans="1:5">
      <c r="A42" s="3" t="s">
        <v>186</v>
      </c>
    </row>
    <row r="43" spans="1:5">
      <c r="A43" s="4" t="s">
        <v>215</v>
      </c>
      <c r="B43" s="5" t="n">
        <v>15000</v>
      </c>
    </row>
    <row r="44" spans="1:5">
      <c r="A44" s="4" t="s">
        <v>216</v>
      </c>
    </row>
    <row r="45" spans="1:5">
      <c r="A45" s="3" t="s">
        <v>186</v>
      </c>
    </row>
    <row r="46" spans="1:5">
      <c r="A46" s="4" t="s">
        <v>217</v>
      </c>
      <c r="C46" s="4" t="s">
        <v>201</v>
      </c>
    </row>
    <row r="47" spans="1:5">
      <c r="A47" s="4" t="s">
        <v>213</v>
      </c>
      <c r="C47" s="4" t="s">
        <v>195</v>
      </c>
    </row>
    <row r="48" spans="1:5">
      <c r="A48" s="4" t="s">
        <v>218</v>
      </c>
    </row>
    <row r="49" spans="1:5">
      <c r="A49" s="3" t="s">
        <v>186</v>
      </c>
    </row>
    <row r="50" spans="1:5">
      <c r="A50" s="4" t="s">
        <v>215</v>
      </c>
      <c r="B50" s="7" t="n">
        <v>35000</v>
      </c>
    </row>
    <row r="51" spans="1:5">
      <c r="A51" s="4" t="s">
        <v>219</v>
      </c>
    </row>
    <row r="52" spans="1:5">
      <c r="A52" s="3" t="s">
        <v>186</v>
      </c>
    </row>
    <row r="53" spans="1:5">
      <c r="A53" s="4" t="s">
        <v>200</v>
      </c>
      <c r="B53" s="4" t="s">
        <v>220</v>
      </c>
    </row>
    <row r="54" spans="1:5">
      <c r="A54" s="4" t="s">
        <v>221</v>
      </c>
    </row>
    <row r="55" spans="1:5">
      <c r="A55" s="3" t="s">
        <v>186</v>
      </c>
    </row>
    <row r="56" spans="1:5">
      <c r="A56" s="4" t="s">
        <v>200</v>
      </c>
      <c r="B56" s="4" t="s">
        <v>222</v>
      </c>
    </row>
    <row r="57" spans="1:5">
      <c r="A57" s="4" t="s">
        <v>223</v>
      </c>
    </row>
    <row r="58" spans="1:5">
      <c r="A58" s="3" t="s">
        <v>186</v>
      </c>
    </row>
    <row r="59" spans="1:5">
      <c r="A59" s="4" t="s">
        <v>200</v>
      </c>
      <c r="B59" s="4" t="s">
        <v>205</v>
      </c>
    </row>
    <row r="60" spans="1:5">
      <c r="A60" s="4" t="s">
        <v>224</v>
      </c>
    </row>
    <row r="61" spans="1:5">
      <c r="A61" s="3" t="s">
        <v>186</v>
      </c>
    </row>
    <row r="62" spans="1:5">
      <c r="A62" s="4" t="s">
        <v>200</v>
      </c>
      <c r="B62" s="4" t="s">
        <v>2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25</v>
      </c>
      <c r="B1" s="2" t="s">
        <v>226</v>
      </c>
      <c r="C1" s="2" t="s">
        <v>27</v>
      </c>
      <c r="E1" s="2" t="s">
        <v>1</v>
      </c>
    </row>
    <row r="2" spans="1:6">
      <c r="B2" s="2" t="s">
        <v>227</v>
      </c>
      <c r="C2" s="2" t="s">
        <v>2</v>
      </c>
      <c r="D2" s="2" t="s">
        <v>28</v>
      </c>
      <c r="E2" s="2" t="s">
        <v>2</v>
      </c>
      <c r="F2" s="2" t="s">
        <v>28</v>
      </c>
    </row>
    <row r="3" spans="1:6">
      <c r="A3" s="4" t="s">
        <v>228</v>
      </c>
    </row>
    <row r="4" spans="1:6">
      <c r="A4" s="3" t="s">
        <v>229</v>
      </c>
    </row>
    <row r="5" spans="1:6">
      <c r="A5" s="4" t="s">
        <v>230</v>
      </c>
      <c r="C5" s="7" t="n">
        <v>835</v>
      </c>
      <c r="D5" s="7" t="n">
        <v>489</v>
      </c>
      <c r="E5" s="7" t="n">
        <v>2099</v>
      </c>
      <c r="F5" s="7" t="n">
        <v>2948</v>
      </c>
    </row>
    <row r="6" spans="1:6">
      <c r="A6" s="4" t="s">
        <v>231</v>
      </c>
    </row>
    <row r="7" spans="1:6">
      <c r="A7" s="3" t="s">
        <v>229</v>
      </c>
    </row>
    <row r="8" spans="1:6">
      <c r="A8" s="4" t="s">
        <v>232</v>
      </c>
      <c r="B8" s="5" t="n">
        <v>1114542</v>
      </c>
    </row>
    <row r="9" spans="1:6">
      <c r="A9" s="4" t="s">
        <v>233</v>
      </c>
      <c r="B9" s="7" t="n">
        <v>1600</v>
      </c>
    </row>
    <row r="10" spans="1:6">
      <c r="A10" s="4" t="s">
        <v>234</v>
      </c>
      <c r="B10" s="4" t="s">
        <v>235</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4"/>
  </cols>
  <sheetData>
    <row r="1" spans="1:6">
      <c r="A1" s="1" t="s">
        <v>236</v>
      </c>
      <c r="B1" s="2" t="s">
        <v>27</v>
      </c>
      <c r="D1" s="2" t="s">
        <v>237</v>
      </c>
      <c r="E1" s="2" t="s">
        <v>1</v>
      </c>
    </row>
    <row r="2" spans="1:6">
      <c r="B2" s="2" t="s">
        <v>2</v>
      </c>
      <c r="C2" s="2" t="s">
        <v>28</v>
      </c>
      <c r="D2" s="2" t="s">
        <v>238</v>
      </c>
      <c r="E2" s="2" t="s">
        <v>2</v>
      </c>
      <c r="F2" s="2" t="s">
        <v>28</v>
      </c>
    </row>
    <row r="3" spans="1:6">
      <c r="A3" s="3" t="s">
        <v>162</v>
      </c>
    </row>
    <row r="4" spans="1:6">
      <c r="A4" s="4" t="s">
        <v>41</v>
      </c>
      <c r="B4" s="7" t="n">
        <v>17876</v>
      </c>
      <c r="C4" s="7" t="n">
        <v>3704</v>
      </c>
      <c r="E4" s="7" t="n">
        <v>-2321</v>
      </c>
      <c r="F4" s="7" t="n">
        <v>-4201</v>
      </c>
    </row>
    <row r="5" spans="1:6">
      <c r="A5" s="4" t="s">
        <v>239</v>
      </c>
      <c r="B5" s="4" t="s">
        <v>240</v>
      </c>
      <c r="C5" s="4" t="s">
        <v>241</v>
      </c>
      <c r="E5" s="4" t="s">
        <v>242</v>
      </c>
      <c r="F5" s="4" t="s">
        <v>243</v>
      </c>
    </row>
    <row r="6" spans="1:6">
      <c r="A6" s="4" t="s">
        <v>244</v>
      </c>
      <c r="B6" s="7" t="n">
        <v>20761</v>
      </c>
      <c r="E6" s="7" t="n">
        <v>20761</v>
      </c>
    </row>
    <row r="7" spans="1:6">
      <c r="A7" s="4" t="s">
        <v>245</v>
      </c>
      <c r="D7" s="7" t="n">
        <v>19038</v>
      </c>
    </row>
    <row r="8" spans="1:6">
      <c r="A8" s="4" t="s">
        <v>246</v>
      </c>
      <c r="B8" s="4" t="s">
        <v>247</v>
      </c>
      <c r="C8" s="4" t="s">
        <v>248</v>
      </c>
      <c r="E8" s="4" t="s">
        <v>247</v>
      </c>
      <c r="F8" s="4" t="s">
        <v>248</v>
      </c>
    </row>
    <row r="9" spans="1:6">
      <c r="A9" s="4" t="s">
        <v>249</v>
      </c>
      <c r="B9" s="7" t="n">
        <v>4885</v>
      </c>
      <c r="E9" s="7" t="n">
        <v>4885</v>
      </c>
    </row>
  </sheetData>
  <mergeCells count="3">
    <mergeCell ref="A1:A2"/>
    <mergeCell ref="B1:C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0</v>
      </c>
      <c r="B1" s="2" t="s">
        <v>27</v>
      </c>
    </row>
    <row r="2" spans="1:3">
      <c r="B2" s="2" t="s">
        <v>251</v>
      </c>
      <c r="C2" s="2" t="s">
        <v>2</v>
      </c>
    </row>
    <row r="3" spans="1:3">
      <c r="A3" s="4" t="s">
        <v>252</v>
      </c>
    </row>
    <row r="4" spans="1:3">
      <c r="A4" s="3" t="s">
        <v>253</v>
      </c>
    </row>
    <row r="5" spans="1:3">
      <c r="A5" s="4" t="s">
        <v>254</v>
      </c>
      <c r="B5" s="7" t="n">
        <v>6600000</v>
      </c>
    </row>
    <row r="6" spans="1:3">
      <c r="A6" s="4" t="s">
        <v>255</v>
      </c>
    </row>
    <row r="7" spans="1:3">
      <c r="A7" s="3" t="s">
        <v>253</v>
      </c>
    </row>
    <row r="8" spans="1:3">
      <c r="A8" s="4" t="s">
        <v>256</v>
      </c>
      <c r="C8" s="7" t="n">
        <v>2000000</v>
      </c>
    </row>
    <row r="9" spans="1:3">
      <c r="A9" s="4" t="s">
        <v>257</v>
      </c>
    </row>
    <row r="10" spans="1:3">
      <c r="A10" s="3" t="s">
        <v>253</v>
      </c>
    </row>
    <row r="11" spans="1:3">
      <c r="A11" s="4" t="s">
        <v>256</v>
      </c>
      <c r="C11" s="7" t="n">
        <v>6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8</v>
      </c>
      <c r="B1" s="2" t="s">
        <v>27</v>
      </c>
      <c r="C1" s="2" t="s">
        <v>1</v>
      </c>
    </row>
    <row r="2" spans="1:3">
      <c r="B2" s="2" t="s">
        <v>259</v>
      </c>
      <c r="C2" s="2" t="s">
        <v>259</v>
      </c>
    </row>
    <row r="3" spans="1:3">
      <c r="A3" s="3" t="s">
        <v>260</v>
      </c>
    </row>
    <row r="4" spans="1:3">
      <c r="A4" s="4" t="s">
        <v>261</v>
      </c>
      <c r="C4" s="7" t="n">
        <v>7020</v>
      </c>
    </row>
    <row r="5" spans="1:3">
      <c r="A5" s="4" t="s">
        <v>262</v>
      </c>
    </row>
    <row r="6" spans="1:3">
      <c r="A6" s="3" t="s">
        <v>260</v>
      </c>
    </row>
    <row r="7" spans="1:3">
      <c r="A7" s="4" t="s">
        <v>263</v>
      </c>
      <c r="C7" s="5" t="n">
        <v>9444</v>
      </c>
    </row>
    <row r="8" spans="1:3">
      <c r="A8" s="4" t="s">
        <v>261</v>
      </c>
      <c r="C8" s="5" t="n">
        <v>7020</v>
      </c>
    </row>
    <row r="9" spans="1:3">
      <c r="A9" s="4" t="s">
        <v>264</v>
      </c>
      <c r="B9" s="7" t="n">
        <v>7809</v>
      </c>
      <c r="C9" s="5" t="n">
        <v>7809</v>
      </c>
    </row>
    <row r="10" spans="1:3">
      <c r="A10" s="4" t="s">
        <v>265</v>
      </c>
      <c r="C10" s="5" t="n">
        <v>2216</v>
      </c>
    </row>
    <row r="11" spans="1:3">
      <c r="A11" s="4" t="s">
        <v>266</v>
      </c>
    </row>
    <row r="12" spans="1:3">
      <c r="A12" s="3" t="s">
        <v>260</v>
      </c>
    </row>
    <row r="13" spans="1:3">
      <c r="A13" s="4" t="s">
        <v>267</v>
      </c>
      <c r="B13" s="7" t="n">
        <v>3049</v>
      </c>
      <c r="C13" s="7" t="n">
        <v>116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8</v>
      </c>
      <c r="C1" s="2" t="s">
        <v>27</v>
      </c>
      <c r="E1" s="2" t="s">
        <v>1</v>
      </c>
    </row>
    <row r="2" spans="1:6">
      <c r="C2" s="2" t="s">
        <v>2</v>
      </c>
      <c r="D2" s="2" t="s">
        <v>28</v>
      </c>
      <c r="E2" s="2" t="s">
        <v>2</v>
      </c>
      <c r="F2" s="2" t="s">
        <v>28</v>
      </c>
    </row>
    <row r="3" spans="1:6">
      <c r="A3" s="3" t="s">
        <v>269</v>
      </c>
    </row>
    <row r="4" spans="1:6">
      <c r="A4" s="4" t="s">
        <v>30</v>
      </c>
      <c r="C4" s="7" t="n">
        <v>413232</v>
      </c>
      <c r="D4" s="7" t="n">
        <v>469161</v>
      </c>
      <c r="E4" s="7" t="n">
        <v>1140432</v>
      </c>
      <c r="F4" s="7" t="n">
        <v>1286293</v>
      </c>
    </row>
    <row r="5" spans="1:6">
      <c r="A5" s="4" t="s">
        <v>262</v>
      </c>
    </row>
    <row r="6" spans="1:6">
      <c r="A6" s="3" t="s">
        <v>269</v>
      </c>
    </row>
    <row r="7" spans="1:6">
      <c r="A7" s="4" t="s">
        <v>30</v>
      </c>
      <c r="C7" s="5" t="n">
        <v>413232</v>
      </c>
      <c r="D7" s="5" t="n">
        <v>469161</v>
      </c>
      <c r="E7" s="5" t="n">
        <v>1140432</v>
      </c>
      <c r="F7" s="5" t="n">
        <v>1286293</v>
      </c>
    </row>
    <row r="8" spans="1:6">
      <c r="A8" s="4" t="s">
        <v>270</v>
      </c>
    </row>
    <row r="9" spans="1:6">
      <c r="A9" s="3" t="s">
        <v>269</v>
      </c>
    </row>
    <row r="10" spans="1:6">
      <c r="A10" s="4" t="s">
        <v>30</v>
      </c>
      <c r="C10" s="5" t="n">
        <v>410377</v>
      </c>
      <c r="D10" s="5" t="n">
        <v>465803</v>
      </c>
      <c r="E10" s="5" t="n">
        <v>1132170</v>
      </c>
      <c r="F10" s="5" t="n">
        <v>1276282</v>
      </c>
    </row>
    <row r="11" spans="1:6">
      <c r="A11" s="4" t="s">
        <v>271</v>
      </c>
    </row>
    <row r="12" spans="1:6">
      <c r="A12" s="3" t="s">
        <v>269</v>
      </c>
    </row>
    <row r="13" spans="1:6">
      <c r="A13" s="4" t="s">
        <v>30</v>
      </c>
      <c r="B13" s="4" t="s">
        <v>272</v>
      </c>
      <c r="C13" s="7" t="n">
        <v>2855</v>
      </c>
      <c r="D13" s="7" t="n">
        <v>3358</v>
      </c>
      <c r="E13" s="7" t="n">
        <v>8262</v>
      </c>
      <c r="F13" s="7" t="n">
        <v>10011</v>
      </c>
    </row>
    <row r="14" spans="1:6"/>
    <row r="15" spans="1:6">
      <c r="A15" s="4" t="s">
        <v>272</v>
      </c>
      <c r="B15" s="4" t="s">
        <v>273</v>
      </c>
    </row>
  </sheetData>
  <mergeCells count="5">
    <mergeCell ref="A1:B2"/>
    <mergeCell ref="C1:D1"/>
    <mergeCell ref="E1:F1"/>
    <mergeCell ref="A14:E14"/>
    <mergeCell ref="B15:E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7</v>
      </c>
      <c r="D1" s="2" t="s">
        <v>1</v>
      </c>
    </row>
    <row r="2" spans="1:5">
      <c r="B2" s="2" t="s">
        <v>2</v>
      </c>
      <c r="C2" s="2" t="s">
        <v>28</v>
      </c>
      <c r="D2" s="2" t="s">
        <v>2</v>
      </c>
      <c r="E2" s="2" t="s">
        <v>28</v>
      </c>
    </row>
    <row r="3" spans="1:5">
      <c r="A3" s="3" t="s">
        <v>49</v>
      </c>
    </row>
    <row r="4" spans="1:5">
      <c r="A4" s="4" t="s">
        <v>42</v>
      </c>
      <c r="B4" s="7" t="n">
        <v>-50441</v>
      </c>
      <c r="C4" s="7" t="n">
        <v>7381</v>
      </c>
      <c r="D4" s="7" t="n">
        <v>-130032</v>
      </c>
      <c r="E4" s="7" t="n">
        <v>-3428</v>
      </c>
    </row>
    <row r="5" spans="1:5">
      <c r="A5" s="3" t="s">
        <v>50</v>
      </c>
    </row>
    <row r="6" spans="1:5">
      <c r="A6" s="4" t="s">
        <v>51</v>
      </c>
      <c r="B6" s="5" t="n">
        <v>-825</v>
      </c>
      <c r="C6" s="5" t="n">
        <v>-685</v>
      </c>
      <c r="D6" s="5" t="n">
        <v>-1086</v>
      </c>
      <c r="E6" s="5" t="n">
        <v>985</v>
      </c>
    </row>
    <row r="7" spans="1:5">
      <c r="A7" s="4" t="s">
        <v>52</v>
      </c>
      <c r="B7" s="5" t="n">
        <v>6</v>
      </c>
      <c r="C7" s="5" t="n">
        <v>-57</v>
      </c>
      <c r="D7" s="5" t="n">
        <v>344</v>
      </c>
      <c r="E7" s="5" t="n">
        <v>-170</v>
      </c>
    </row>
    <row r="8" spans="1:5">
      <c r="A8" s="4" t="s">
        <v>50</v>
      </c>
      <c r="B8" s="5" t="n">
        <v>-819</v>
      </c>
      <c r="C8" s="5" t="n">
        <v>-742</v>
      </c>
      <c r="D8" s="5" t="n">
        <v>-742</v>
      </c>
      <c r="E8" s="5" t="n">
        <v>815</v>
      </c>
    </row>
    <row r="9" spans="1:5">
      <c r="A9" s="4" t="s">
        <v>53</v>
      </c>
      <c r="B9" s="7" t="n">
        <v>-51260</v>
      </c>
      <c r="C9" s="7" t="n">
        <v>6639</v>
      </c>
      <c r="D9" s="7" t="n">
        <v>-130774</v>
      </c>
      <c r="E9" s="7" t="n">
        <v>-26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2</v>
      </c>
      <c r="C1" s="2" t="s">
        <v>55</v>
      </c>
      <c r="D1" s="2" t="s">
        <v>28</v>
      </c>
    </row>
    <row r="2" spans="1:4">
      <c r="A2" s="3" t="s">
        <v>56</v>
      </c>
    </row>
    <row r="3" spans="1:4">
      <c r="A3" s="4" t="s">
        <v>57</v>
      </c>
      <c r="B3" s="7" t="n">
        <v>71109</v>
      </c>
      <c r="C3" s="7" t="n">
        <v>135379</v>
      </c>
      <c r="D3" s="7" t="n">
        <v>80234</v>
      </c>
    </row>
    <row r="4" spans="1:4">
      <c r="A4" s="4" t="s">
        <v>58</v>
      </c>
      <c r="B4" s="5" t="n">
        <v>36283</v>
      </c>
      <c r="C4" s="5" t="n">
        <v>22149</v>
      </c>
      <c r="D4" s="5" t="n">
        <v>43062</v>
      </c>
    </row>
    <row r="5" spans="1:4">
      <c r="A5" s="4" t="s">
        <v>59</v>
      </c>
      <c r="B5" s="5" t="n">
        <v>388275</v>
      </c>
      <c r="C5" s="5" t="n">
        <v>347440</v>
      </c>
      <c r="D5" s="5" t="n">
        <v>418868</v>
      </c>
    </row>
    <row r="6" spans="1:4">
      <c r="A6" s="4" t="s">
        <v>60</v>
      </c>
      <c r="B6" s="5" t="n">
        <v>56656</v>
      </c>
      <c r="C6" s="5" t="n">
        <v>48794</v>
      </c>
      <c r="D6" s="5" t="n">
        <v>43960</v>
      </c>
    </row>
    <row r="7" spans="1:4">
      <c r="A7" s="4" t="s">
        <v>61</v>
      </c>
      <c r="B7" s="5" t="n">
        <v>552323</v>
      </c>
      <c r="C7" s="5" t="n">
        <v>553762</v>
      </c>
      <c r="D7" s="5" t="n">
        <v>586124</v>
      </c>
    </row>
    <row r="8" spans="1:4">
      <c r="A8" s="4" t="s">
        <v>62</v>
      </c>
      <c r="B8" s="5" t="n">
        <v>159705</v>
      </c>
      <c r="C8" s="5" t="n">
        <v>178767</v>
      </c>
      <c r="D8" s="5" t="n">
        <v>178481</v>
      </c>
    </row>
    <row r="9" spans="1:4">
      <c r="A9" s="4" t="s">
        <v>63</v>
      </c>
      <c r="B9" s="5" t="n">
        <v>33264</v>
      </c>
      <c r="C9" s="5" t="n">
        <v>39790</v>
      </c>
      <c r="D9" s="5" t="n">
        <v>39006</v>
      </c>
    </row>
    <row r="10" spans="1:4">
      <c r="A10" s="4" t="s">
        <v>64</v>
      </c>
      <c r="B10" s="5" t="n">
        <v>745292</v>
      </c>
      <c r="C10" s="5" t="n">
        <v>772319</v>
      </c>
      <c r="D10" s="5" t="n">
        <v>803611</v>
      </c>
    </row>
    <row r="11" spans="1:4">
      <c r="A11" s="3" t="s">
        <v>65</v>
      </c>
    </row>
    <row r="12" spans="1:4">
      <c r="A12" s="4" t="s">
        <v>66</v>
      </c>
      <c r="B12" s="5" t="n">
        <v>172744</v>
      </c>
      <c r="C12" s="5" t="n">
        <v>71279</v>
      </c>
      <c r="D12" s="5" t="n">
        <v>94279</v>
      </c>
    </row>
    <row r="13" spans="1:4">
      <c r="A13" s="4" t="s">
        <v>67</v>
      </c>
      <c r="B13" s="5" t="n">
        <v>44028</v>
      </c>
      <c r="C13" s="5" t="n">
        <v>55281</v>
      </c>
      <c r="D13" s="5" t="n">
        <v>57280</v>
      </c>
    </row>
    <row r="14" spans="1:4">
      <c r="A14" s="4" t="s">
        <v>68</v>
      </c>
      <c r="C14" s="5" t="n">
        <v>2301</v>
      </c>
    </row>
    <row r="15" spans="1:4">
      <c r="A15" s="4" t="s">
        <v>69</v>
      </c>
      <c r="B15" s="5" t="n">
        <v>2000</v>
      </c>
      <c r="C15" s="5" t="n">
        <v>2000</v>
      </c>
      <c r="D15" s="5" t="n">
        <v>2000</v>
      </c>
    </row>
    <row r="16" spans="1:4">
      <c r="A16" s="4" t="s">
        <v>70</v>
      </c>
      <c r="B16" s="5" t="n">
        <v>118236</v>
      </c>
      <c r="C16" s="5" t="n">
        <v>106268</v>
      </c>
      <c r="D16" s="5" t="n">
        <v>120274</v>
      </c>
    </row>
    <row r="17" spans="1:4">
      <c r="A17" s="4" t="s">
        <v>71</v>
      </c>
      <c r="B17" s="5" t="n">
        <v>337008</v>
      </c>
      <c r="C17" s="5" t="n">
        <v>237129</v>
      </c>
      <c r="D17" s="5" t="n">
        <v>273833</v>
      </c>
    </row>
    <row r="18" spans="1:4">
      <c r="A18" s="4" t="s">
        <v>72</v>
      </c>
      <c r="B18" s="5" t="n">
        <v>197011</v>
      </c>
      <c r="C18" s="5" t="n">
        <v>197906</v>
      </c>
      <c r="D18" s="5" t="n">
        <v>198188</v>
      </c>
    </row>
    <row r="19" spans="1:4">
      <c r="A19" s="4" t="s">
        <v>73</v>
      </c>
      <c r="B19" s="5" t="n">
        <v>54087</v>
      </c>
      <c r="C19" s="5" t="n">
        <v>59714</v>
      </c>
      <c r="D19" s="5" t="n">
        <v>64058</v>
      </c>
    </row>
    <row r="20" spans="1:4">
      <c r="A20" s="4" t="s">
        <v>74</v>
      </c>
      <c r="B20" s="4" t="s">
        <v>75</v>
      </c>
      <c r="C20" s="4" t="s">
        <v>75</v>
      </c>
      <c r="D20" s="4" t="s">
        <v>75</v>
      </c>
    </row>
    <row r="21" spans="1:4">
      <c r="A21" s="3" t="s">
        <v>76</v>
      </c>
    </row>
    <row r="22" spans="1:4">
      <c r="A22" s="4" t="s">
        <v>77</v>
      </c>
      <c r="B22" s="5" t="n">
        <v>125</v>
      </c>
      <c r="C22" s="5" t="n">
        <v>125</v>
      </c>
      <c r="D22" s="5" t="n">
        <v>125</v>
      </c>
    </row>
    <row r="23" spans="1:4">
      <c r="A23" s="4" t="s">
        <v>78</v>
      </c>
      <c r="B23" s="5" t="n">
        <v>148925</v>
      </c>
      <c r="C23" s="5" t="n">
        <v>168424</v>
      </c>
      <c r="D23" s="5" t="n">
        <v>162677</v>
      </c>
    </row>
    <row r="24" spans="1:4">
      <c r="A24" s="4" t="s">
        <v>79</v>
      </c>
      <c r="B24" s="5" t="n">
        <v>603220</v>
      </c>
      <c r="C24" s="5" t="n">
        <v>726232</v>
      </c>
      <c r="D24" s="5" t="n">
        <v>716719</v>
      </c>
    </row>
    <row r="25" spans="1:4">
      <c r="A25" s="4" t="s">
        <v>80</v>
      </c>
      <c r="B25" s="5" t="n">
        <v>-8219</v>
      </c>
      <c r="C25" s="5" t="n">
        <v>-7477</v>
      </c>
      <c r="D25" s="5" t="n">
        <v>-6599</v>
      </c>
    </row>
    <row r="26" spans="1:4">
      <c r="A26" s="4" t="s">
        <v>81</v>
      </c>
      <c r="B26" s="5" t="n">
        <v>-586865</v>
      </c>
      <c r="C26" s="5" t="n">
        <v>-609734</v>
      </c>
      <c r="D26" s="5" t="n">
        <v>-605390</v>
      </c>
    </row>
    <row r="27" spans="1:4">
      <c r="A27" s="4" t="s">
        <v>82</v>
      </c>
      <c r="B27" s="5" t="n">
        <v>157186</v>
      </c>
      <c r="C27" s="5" t="n">
        <v>277570</v>
      </c>
      <c r="D27" s="5" t="n">
        <v>267532</v>
      </c>
    </row>
    <row r="28" spans="1:4">
      <c r="A28" s="4" t="s">
        <v>83</v>
      </c>
      <c r="B28" s="7" t="n">
        <v>745292</v>
      </c>
      <c r="C28" s="7" t="n">
        <v>772319</v>
      </c>
      <c r="D28" s="7" t="n">
        <v>8036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4</v>
      </c>
      <c r="B1" s="2" t="s">
        <v>2</v>
      </c>
      <c r="C1" s="2" t="s">
        <v>55</v>
      </c>
      <c r="D1" s="2" t="s">
        <v>28</v>
      </c>
    </row>
    <row r="2" spans="1:4">
      <c r="A2" s="3" t="s">
        <v>85</v>
      </c>
    </row>
    <row r="3" spans="1:4">
      <c r="A3" s="4" t="s">
        <v>86</v>
      </c>
      <c r="B3" s="7" t="n">
        <v>63330</v>
      </c>
      <c r="C3" s="7" t="n">
        <v>115456</v>
      </c>
      <c r="D3" s="7" t="n">
        <v>67719</v>
      </c>
    </row>
    <row r="4" spans="1:4">
      <c r="A4" s="4" t="s">
        <v>87</v>
      </c>
      <c r="B4" s="7" t="n">
        <v>551065</v>
      </c>
      <c r="C4" s="7" t="n">
        <v>554477</v>
      </c>
      <c r="D4" s="7" t="n">
        <v>547520</v>
      </c>
    </row>
    <row r="5" spans="1:4">
      <c r="A5" s="4" t="s">
        <v>88</v>
      </c>
      <c r="B5" s="10" t="n">
        <v>0.001</v>
      </c>
      <c r="C5" s="10" t="n">
        <v>0.001</v>
      </c>
      <c r="D5" s="10" t="n">
        <v>0.001</v>
      </c>
    </row>
    <row r="6" spans="1:4">
      <c r="A6" s="4" t="s">
        <v>89</v>
      </c>
      <c r="B6" s="5" t="n">
        <v>500000000</v>
      </c>
      <c r="C6" s="5" t="n">
        <v>500000000</v>
      </c>
      <c r="D6" s="5" t="n">
        <v>500000000</v>
      </c>
    </row>
    <row r="7" spans="1:4">
      <c r="A7" s="4" t="s">
        <v>90</v>
      </c>
      <c r="B7" s="5" t="n">
        <v>125232000</v>
      </c>
      <c r="C7" s="5" t="n">
        <v>125232000</v>
      </c>
      <c r="D7" s="5" t="n">
        <v>125232000</v>
      </c>
    </row>
    <row r="8" spans="1:4">
      <c r="A8" s="4" t="s">
        <v>91</v>
      </c>
      <c r="B8" s="5" t="n">
        <v>40378000</v>
      </c>
      <c r="C8" s="5" t="n">
        <v>41974000</v>
      </c>
      <c r="D8" s="5" t="n">
        <v>417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2</v>
      </c>
      <c r="B1" s="2" t="s">
        <v>1</v>
      </c>
    </row>
    <row r="2" spans="1:3">
      <c r="B2" s="2" t="s">
        <v>2</v>
      </c>
      <c r="C2" s="2" t="s">
        <v>28</v>
      </c>
    </row>
    <row r="3" spans="1:3">
      <c r="A3" s="3" t="s">
        <v>93</v>
      </c>
    </row>
    <row r="4" spans="1:3">
      <c r="A4" s="4" t="s">
        <v>94</v>
      </c>
      <c r="B4" s="7" t="n">
        <v>-130032</v>
      </c>
      <c r="C4" s="7" t="n">
        <v>-3428</v>
      </c>
    </row>
    <row r="5" spans="1:3">
      <c r="A5" s="3" t="s">
        <v>95</v>
      </c>
    </row>
    <row r="6" spans="1:3">
      <c r="A6" s="4" t="s">
        <v>34</v>
      </c>
      <c r="B6" s="5" t="n">
        <v>44121</v>
      </c>
      <c r="C6" s="5" t="n">
        <v>45934</v>
      </c>
    </row>
    <row r="7" spans="1:3">
      <c r="A7" s="4" t="s">
        <v>96</v>
      </c>
      <c r="B7" s="5" t="n">
        <v>2266</v>
      </c>
      <c r="C7" s="5" t="n">
        <v>3087</v>
      </c>
    </row>
    <row r="8" spans="1:3">
      <c r="A8" s="4" t="s">
        <v>97</v>
      </c>
      <c r="B8" s="5" t="n">
        <v>2065</v>
      </c>
      <c r="C8" s="5" t="n">
        <v>1940</v>
      </c>
    </row>
    <row r="9" spans="1:3">
      <c r="A9" s="4" t="s">
        <v>98</v>
      </c>
      <c r="B9" s="5" t="n">
        <v>-1361</v>
      </c>
      <c r="C9" s="5" t="n">
        <v>5663</v>
      </c>
    </row>
    <row r="10" spans="1:3">
      <c r="A10" s="4" t="s">
        <v>99</v>
      </c>
      <c r="B10" s="5" t="n">
        <v>1486</v>
      </c>
      <c r="C10" s="5" t="n">
        <v>2168</v>
      </c>
    </row>
    <row r="11" spans="1:3">
      <c r="A11" s="3" t="s">
        <v>100</v>
      </c>
    </row>
    <row r="12" spans="1:3">
      <c r="A12" s="4" t="s">
        <v>59</v>
      </c>
      <c r="B12" s="5" t="n">
        <v>-41257</v>
      </c>
      <c r="C12" s="5" t="n">
        <v>-17892</v>
      </c>
    </row>
    <row r="13" spans="1:3">
      <c r="A13" s="4" t="s">
        <v>101</v>
      </c>
      <c r="B13" s="5" t="n">
        <v>-18210</v>
      </c>
      <c r="C13" s="5" t="n">
        <v>-33366</v>
      </c>
    </row>
    <row r="14" spans="1:3">
      <c r="A14" s="4" t="s">
        <v>102</v>
      </c>
      <c r="B14" s="5" t="n">
        <v>104888</v>
      </c>
      <c r="C14" s="5" t="n">
        <v>14914</v>
      </c>
    </row>
    <row r="15" spans="1:3">
      <c r="A15" s="4" t="s">
        <v>103</v>
      </c>
      <c r="B15" s="5" t="n">
        <v>-2313</v>
      </c>
      <c r="C15" s="5" t="n">
        <v>-26058</v>
      </c>
    </row>
    <row r="16" spans="1:3">
      <c r="A16" s="4" t="s">
        <v>104</v>
      </c>
      <c r="B16" s="5" t="n">
        <v>-38347</v>
      </c>
      <c r="C16" s="5" t="n">
        <v>-7038</v>
      </c>
    </row>
    <row r="17" spans="1:3">
      <c r="A17" s="3" t="s">
        <v>105</v>
      </c>
    </row>
    <row r="18" spans="1:3">
      <c r="A18" s="4" t="s">
        <v>106</v>
      </c>
      <c r="B18" s="5" t="n">
        <v>-31466</v>
      </c>
      <c r="C18" s="5" t="n">
        <v>-41057</v>
      </c>
    </row>
    <row r="19" spans="1:3">
      <c r="A19" s="4" t="s">
        <v>107</v>
      </c>
      <c r="B19" s="5" t="n">
        <v>1732</v>
      </c>
      <c r="C19" s="5" t="n">
        <v>71</v>
      </c>
    </row>
    <row r="20" spans="1:3">
      <c r="A20" s="4" t="s">
        <v>108</v>
      </c>
      <c r="B20" s="5" t="n">
        <v>11236</v>
      </c>
      <c r="C20" s="5" t="n">
        <v>27428</v>
      </c>
    </row>
    <row r="21" spans="1:3">
      <c r="A21" s="4" t="s">
        <v>109</v>
      </c>
      <c r="B21" s="5" t="n">
        <v>-6605</v>
      </c>
      <c r="C21" s="5" t="n">
        <v>-25742</v>
      </c>
    </row>
    <row r="22" spans="1:3">
      <c r="A22" s="4" t="s">
        <v>110</v>
      </c>
      <c r="B22" s="5" t="n">
        <v>-25103</v>
      </c>
      <c r="C22" s="5" t="n">
        <v>-39300</v>
      </c>
    </row>
    <row r="23" spans="1:3">
      <c r="A23" s="3" t="s">
        <v>111</v>
      </c>
    </row>
    <row r="24" spans="1:3">
      <c r="A24" s="4" t="s">
        <v>112</v>
      </c>
      <c r="C24" s="5" t="n">
        <v>-16753</v>
      </c>
    </row>
    <row r="25" spans="1:3">
      <c r="A25" s="4" t="s">
        <v>113</v>
      </c>
      <c r="C25" s="5" t="n">
        <v>-10000</v>
      </c>
    </row>
    <row r="26" spans="1:3">
      <c r="A26" s="4" t="s">
        <v>114</v>
      </c>
      <c r="B26" s="5" t="n">
        <v>1104</v>
      </c>
      <c r="C26" s="5" t="n">
        <v>1626</v>
      </c>
    </row>
    <row r="27" spans="1:3">
      <c r="A27" s="4" t="s">
        <v>115</v>
      </c>
      <c r="B27" s="5" t="n">
        <v>-1500</v>
      </c>
      <c r="C27" s="5" t="n">
        <v>-1500</v>
      </c>
    </row>
    <row r="28" spans="1:3">
      <c r="A28" s="4" t="s">
        <v>116</v>
      </c>
      <c r="C28" s="5" t="n">
        <v>-1261</v>
      </c>
    </row>
    <row r="29" spans="1:3">
      <c r="A29" s="4" t="s">
        <v>117</v>
      </c>
      <c r="C29" s="5" t="n">
        <v>8000</v>
      </c>
    </row>
    <row r="30" spans="1:3">
      <c r="A30" s="4" t="s">
        <v>118</v>
      </c>
      <c r="C30" s="5" t="n">
        <v>-8000</v>
      </c>
    </row>
    <row r="31" spans="1:3">
      <c r="A31" s="4" t="s">
        <v>119</v>
      </c>
      <c r="B31" s="5" t="n">
        <v>-396</v>
      </c>
      <c r="C31" s="5" t="n">
        <v>-27888</v>
      </c>
    </row>
    <row r="32" spans="1:3">
      <c r="A32" s="4" t="s">
        <v>120</v>
      </c>
      <c r="B32" s="5" t="n">
        <v>-424</v>
      </c>
    </row>
    <row r="33" spans="1:3">
      <c r="A33" s="4" t="s">
        <v>121</v>
      </c>
      <c r="B33" s="5" t="n">
        <v>-64270</v>
      </c>
      <c r="C33" s="5" t="n">
        <v>-74226</v>
      </c>
    </row>
    <row r="34" spans="1:3">
      <c r="A34" s="4" t="s">
        <v>122</v>
      </c>
      <c r="B34" s="5" t="n">
        <v>135379</v>
      </c>
      <c r="C34" s="5" t="n">
        <v>154460</v>
      </c>
    </row>
    <row r="35" spans="1:3">
      <c r="A35" s="4" t="s">
        <v>123</v>
      </c>
      <c r="B35" s="7" t="n">
        <v>71109</v>
      </c>
      <c r="C35" s="7" t="n">
        <v>80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6"/>
    <col customWidth="1" max="6" min="6" width="18"/>
    <col customWidth="1" max="7" min="7" width="45"/>
    <col customWidth="1" max="8" min="8" width="15"/>
  </cols>
  <sheetData>
    <row r="1" spans="1:8">
      <c r="A1" s="1" t="s">
        <v>124</v>
      </c>
      <c r="B1" s="2" t="s">
        <v>125</v>
      </c>
      <c r="C1" s="2" t="s">
        <v>126</v>
      </c>
      <c r="D1" s="2" t="s">
        <v>127</v>
      </c>
      <c r="E1" s="2" t="s">
        <v>128</v>
      </c>
      <c r="F1" s="2" t="s">
        <v>129</v>
      </c>
      <c r="G1" s="2" t="s">
        <v>130</v>
      </c>
      <c r="H1" s="2" t="s">
        <v>131</v>
      </c>
    </row>
    <row r="2" spans="1:8">
      <c r="A2" s="4" t="s">
        <v>132</v>
      </c>
      <c r="B2" s="7" t="n">
        <v>292028</v>
      </c>
      <c r="D2" s="7" t="n">
        <v>125</v>
      </c>
      <c r="E2" s="7" t="n">
        <v>191501</v>
      </c>
      <c r="F2" s="7" t="n">
        <v>737165</v>
      </c>
      <c r="G2" s="7" t="n">
        <v>-7414</v>
      </c>
      <c r="H2" s="7" t="n">
        <v>-629349</v>
      </c>
    </row>
    <row r="3" spans="1:8">
      <c r="A3" s="4" t="s">
        <v>133</v>
      </c>
      <c r="C3" s="5" t="n">
        <v>83182</v>
      </c>
    </row>
    <row r="4" spans="1:8">
      <c r="A4" s="4" t="s">
        <v>42</v>
      </c>
      <c r="B4" s="5" t="n">
        <v>-3428</v>
      </c>
      <c r="F4" s="5" t="n">
        <v>-3428</v>
      </c>
    </row>
    <row r="5" spans="1:8">
      <c r="A5" s="4" t="s">
        <v>50</v>
      </c>
      <c r="B5" s="5" t="n">
        <v>815</v>
      </c>
      <c r="G5" s="5" t="n">
        <v>815</v>
      </c>
    </row>
    <row r="6" spans="1:8">
      <c r="A6" s="4" t="s">
        <v>113</v>
      </c>
      <c r="B6" s="5" t="n">
        <v>-10000</v>
      </c>
      <c r="H6" s="5" t="n">
        <v>-10000</v>
      </c>
    </row>
    <row r="7" spans="1:8">
      <c r="A7" s="4" t="s">
        <v>134</v>
      </c>
      <c r="C7" s="5" t="n">
        <v>-1927</v>
      </c>
    </row>
    <row r="8" spans="1:8">
      <c r="A8" s="4" t="s">
        <v>96</v>
      </c>
      <c r="B8" s="5" t="n">
        <v>3087</v>
      </c>
      <c r="E8" s="5" t="n">
        <v>-26815</v>
      </c>
      <c r="H8" s="5" t="n">
        <v>29902</v>
      </c>
    </row>
    <row r="9" spans="1:8">
      <c r="A9" s="4" t="s">
        <v>135</v>
      </c>
      <c r="C9" s="5" t="n">
        <v>2043</v>
      </c>
    </row>
    <row r="10" spans="1:8">
      <c r="A10" s="4" t="s">
        <v>136</v>
      </c>
      <c r="B10" s="5" t="n">
        <v>1783</v>
      </c>
      <c r="E10" s="5" t="n">
        <v>-2009</v>
      </c>
      <c r="F10" s="5" t="n">
        <v>-265</v>
      </c>
      <c r="H10" s="5" t="n">
        <v>4057</v>
      </c>
    </row>
    <row r="11" spans="1:8">
      <c r="A11" s="4" t="s">
        <v>137</v>
      </c>
      <c r="C11" s="5" t="n">
        <v>224</v>
      </c>
    </row>
    <row r="12" spans="1:8">
      <c r="A12" s="4" t="s">
        <v>112</v>
      </c>
      <c r="B12" s="5" t="n">
        <v>-16753</v>
      </c>
      <c r="F12" s="5" t="n">
        <v>-16753</v>
      </c>
    </row>
    <row r="13" spans="1:8">
      <c r="A13" s="4" t="s">
        <v>138</v>
      </c>
      <c r="B13" s="5" t="n">
        <v>267532</v>
      </c>
      <c r="D13" s="5" t="n">
        <v>125</v>
      </c>
      <c r="E13" s="5" t="n">
        <v>162677</v>
      </c>
      <c r="F13" s="5" t="n">
        <v>716719</v>
      </c>
      <c r="G13" s="5" t="n">
        <v>-6599</v>
      </c>
      <c r="H13" s="5" t="n">
        <v>-605390</v>
      </c>
    </row>
    <row r="14" spans="1:8">
      <c r="A14" s="4" t="s">
        <v>139</v>
      </c>
      <c r="C14" s="5" t="n">
        <v>83522</v>
      </c>
    </row>
    <row r="15" spans="1:8">
      <c r="A15" s="4" t="s">
        <v>140</v>
      </c>
      <c r="B15" s="5" t="n">
        <v>265124</v>
      </c>
      <c r="D15" s="5" t="n">
        <v>125</v>
      </c>
      <c r="E15" s="5" t="n">
        <v>157574</v>
      </c>
      <c r="F15" s="5" t="n">
        <v>714870</v>
      </c>
      <c r="G15" s="5" t="n">
        <v>-5857</v>
      </c>
      <c r="H15" s="5" t="n">
        <v>-601588</v>
      </c>
    </row>
    <row r="16" spans="1:8">
      <c r="A16" s="4" t="s">
        <v>141</v>
      </c>
      <c r="C16" s="5" t="n">
        <v>83763</v>
      </c>
    </row>
    <row r="17" spans="1:8">
      <c r="A17" s="4" t="s">
        <v>42</v>
      </c>
      <c r="B17" s="5" t="n">
        <v>7381</v>
      </c>
      <c r="F17" s="5" t="n">
        <v>7381</v>
      </c>
    </row>
    <row r="18" spans="1:8">
      <c r="A18" s="4" t="s">
        <v>50</v>
      </c>
      <c r="B18" s="5" t="n">
        <v>-742</v>
      </c>
      <c r="G18" s="5" t="n">
        <v>-742</v>
      </c>
    </row>
    <row r="19" spans="1:8">
      <c r="A19" s="4" t="s">
        <v>113</v>
      </c>
      <c r="B19" s="5" t="n">
        <v>-6</v>
      </c>
      <c r="H19" s="5" t="n">
        <v>-6</v>
      </c>
    </row>
    <row r="20" spans="1:8">
      <c r="A20" s="4" t="s">
        <v>134</v>
      </c>
      <c r="C20" s="5" t="n">
        <v>-2</v>
      </c>
    </row>
    <row r="21" spans="1:8">
      <c r="A21" s="4" t="s">
        <v>96</v>
      </c>
      <c r="B21" s="5" t="n">
        <v>543</v>
      </c>
      <c r="E21" s="5" t="n">
        <v>6221</v>
      </c>
      <c r="H21" s="5" t="n">
        <v>-5678</v>
      </c>
    </row>
    <row r="22" spans="1:8">
      <c r="A22" s="4" t="s">
        <v>135</v>
      </c>
      <c r="C22" s="5" t="n">
        <v>-369</v>
      </c>
    </row>
    <row r="23" spans="1:8">
      <c r="A23" s="4" t="s">
        <v>136</v>
      </c>
      <c r="B23" s="5" t="n">
        <v>764</v>
      </c>
      <c r="E23" s="5" t="n">
        <v>-1118</v>
      </c>
      <c r="H23" s="5" t="n">
        <v>1882</v>
      </c>
    </row>
    <row r="24" spans="1:8">
      <c r="A24" s="4" t="s">
        <v>137</v>
      </c>
      <c r="C24" s="5" t="n">
        <v>130</v>
      </c>
    </row>
    <row r="25" spans="1:8">
      <c r="A25" s="4" t="s">
        <v>112</v>
      </c>
      <c r="B25" s="5" t="n">
        <v>-5532</v>
      </c>
      <c r="F25" s="5" t="n">
        <v>-5532</v>
      </c>
    </row>
    <row r="26" spans="1:8">
      <c r="A26" s="4" t="s">
        <v>138</v>
      </c>
      <c r="B26" s="5" t="n">
        <v>267532</v>
      </c>
      <c r="D26" s="5" t="n">
        <v>125</v>
      </c>
      <c r="E26" s="5" t="n">
        <v>162677</v>
      </c>
      <c r="F26" s="5" t="n">
        <v>716719</v>
      </c>
      <c r="G26" s="5" t="n">
        <v>-6599</v>
      </c>
      <c r="H26" s="5" t="n">
        <v>-605390</v>
      </c>
    </row>
    <row r="27" spans="1:8">
      <c r="A27" s="4" t="s">
        <v>139</v>
      </c>
      <c r="C27" s="5" t="n">
        <v>83522</v>
      </c>
    </row>
    <row r="28" spans="1:8">
      <c r="A28" s="4" t="s">
        <v>142</v>
      </c>
      <c r="B28" s="5" t="n">
        <v>277570</v>
      </c>
      <c r="D28" s="5" t="n">
        <v>125</v>
      </c>
      <c r="E28" s="5" t="n">
        <v>168424</v>
      </c>
      <c r="F28" s="5" t="n">
        <v>726232</v>
      </c>
      <c r="G28" s="5" t="n">
        <v>-7477</v>
      </c>
      <c r="H28" s="5" t="n">
        <v>-609734</v>
      </c>
    </row>
    <row r="29" spans="1:8">
      <c r="A29" s="4" t="s">
        <v>143</v>
      </c>
      <c r="C29" s="5" t="n">
        <v>83258</v>
      </c>
    </row>
    <row r="30" spans="1:8">
      <c r="A30" s="4" t="s">
        <v>42</v>
      </c>
      <c r="B30" s="5" t="n">
        <v>-130032</v>
      </c>
      <c r="F30" s="5" t="n">
        <v>-130032</v>
      </c>
    </row>
    <row r="31" spans="1:8">
      <c r="A31" s="4" t="s">
        <v>144</v>
      </c>
      <c r="B31" s="5" t="n">
        <v>7020</v>
      </c>
      <c r="F31" s="5" t="n">
        <v>7020</v>
      </c>
    </row>
    <row r="32" spans="1:8">
      <c r="A32" s="4" t="s">
        <v>50</v>
      </c>
      <c r="B32" s="5" t="n">
        <v>-742</v>
      </c>
      <c r="G32" s="5" t="n">
        <v>-742</v>
      </c>
    </row>
    <row r="33" spans="1:8">
      <c r="A33" s="4" t="s">
        <v>96</v>
      </c>
      <c r="B33" s="5" t="n">
        <v>2266</v>
      </c>
      <c r="E33" s="5" t="n">
        <v>-11509</v>
      </c>
      <c r="H33" s="5" t="n">
        <v>13775</v>
      </c>
    </row>
    <row r="34" spans="1:8">
      <c r="A34" s="4" t="s">
        <v>135</v>
      </c>
      <c r="C34" s="5" t="n">
        <v>1045</v>
      </c>
    </row>
    <row r="35" spans="1:8">
      <c r="A35" s="4" t="s">
        <v>136</v>
      </c>
      <c r="B35" s="5" t="n">
        <v>1104</v>
      </c>
      <c r="E35" s="5" t="n">
        <v>-7990</v>
      </c>
      <c r="H35" s="5" t="n">
        <v>9094</v>
      </c>
    </row>
    <row r="36" spans="1:8">
      <c r="A36" s="4" t="s">
        <v>137</v>
      </c>
      <c r="C36" s="5" t="n">
        <v>551</v>
      </c>
    </row>
    <row r="37" spans="1:8">
      <c r="A37" s="4" t="s">
        <v>145</v>
      </c>
      <c r="B37" s="5" t="n">
        <v>157186</v>
      </c>
      <c r="D37" s="5" t="n">
        <v>125</v>
      </c>
      <c r="E37" s="5" t="n">
        <v>148925</v>
      </c>
      <c r="F37" s="5" t="n">
        <v>603220</v>
      </c>
      <c r="G37" s="5" t="n">
        <v>-8219</v>
      </c>
      <c r="H37" s="5" t="n">
        <v>-586865</v>
      </c>
    </row>
    <row r="38" spans="1:8">
      <c r="A38" s="4" t="s">
        <v>146</v>
      </c>
      <c r="C38" s="5" t="n">
        <v>84854</v>
      </c>
    </row>
    <row r="39" spans="1:8">
      <c r="A39" s="4" t="s">
        <v>147</v>
      </c>
      <c r="B39" s="5" t="n">
        <v>207168</v>
      </c>
      <c r="D39" s="5" t="n">
        <v>125</v>
      </c>
      <c r="E39" s="5" t="n">
        <v>137391</v>
      </c>
      <c r="F39" s="5" t="n">
        <v>653661</v>
      </c>
      <c r="G39" s="5" t="n">
        <v>-7400</v>
      </c>
      <c r="H39" s="5" t="n">
        <v>-576609</v>
      </c>
    </row>
    <row r="40" spans="1:8">
      <c r="A40" s="4" t="s">
        <v>148</v>
      </c>
      <c r="C40" s="5" t="n">
        <v>85548</v>
      </c>
    </row>
    <row r="41" spans="1:8">
      <c r="A41" s="4" t="s">
        <v>42</v>
      </c>
      <c r="B41" s="5" t="n">
        <v>-50441</v>
      </c>
      <c r="F41" s="5" t="n">
        <v>-50441</v>
      </c>
    </row>
    <row r="42" spans="1:8">
      <c r="A42" s="4" t="s">
        <v>50</v>
      </c>
      <c r="B42" s="5" t="n">
        <v>-819</v>
      </c>
      <c r="G42" s="5" t="n">
        <v>-819</v>
      </c>
    </row>
    <row r="43" spans="1:8">
      <c r="A43" s="4" t="s">
        <v>96</v>
      </c>
      <c r="B43" s="5" t="n">
        <v>886</v>
      </c>
      <c r="E43" s="5" t="n">
        <v>14282</v>
      </c>
      <c r="H43" s="5" t="n">
        <v>-13396</v>
      </c>
    </row>
    <row r="44" spans="1:8">
      <c r="A44" s="4" t="s">
        <v>135</v>
      </c>
      <c r="C44" s="5" t="n">
        <v>-910</v>
      </c>
    </row>
    <row r="45" spans="1:8">
      <c r="A45" s="4" t="s">
        <v>136</v>
      </c>
      <c r="B45" s="5" t="n">
        <v>392</v>
      </c>
      <c r="E45" s="5" t="n">
        <v>-2748</v>
      </c>
      <c r="H45" s="5" t="n">
        <v>3140</v>
      </c>
    </row>
    <row r="46" spans="1:8">
      <c r="A46" s="4" t="s">
        <v>137</v>
      </c>
      <c r="C46" s="5" t="n">
        <v>216</v>
      </c>
    </row>
    <row r="47" spans="1:8">
      <c r="A47" s="4" t="s">
        <v>145</v>
      </c>
      <c r="B47" s="7" t="n">
        <v>157186</v>
      </c>
      <c r="D47" s="7" t="n">
        <v>125</v>
      </c>
      <c r="E47" s="7" t="n">
        <v>148925</v>
      </c>
      <c r="F47" s="7" t="n">
        <v>603220</v>
      </c>
      <c r="G47" s="7" t="n">
        <v>-8219</v>
      </c>
      <c r="H47" s="7" t="n">
        <v>-586865</v>
      </c>
    </row>
    <row r="48" spans="1:8">
      <c r="A48" s="4" t="s">
        <v>146</v>
      </c>
      <c r="C48" s="5" t="n">
        <v>848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149</v>
      </c>
      <c r="B1" s="2" t="s">
        <v>27</v>
      </c>
      <c r="C1" s="2" t="s">
        <v>1</v>
      </c>
    </row>
    <row r="2" spans="1:3">
      <c r="B2" s="2" t="s">
        <v>28</v>
      </c>
      <c r="C2" s="2" t="s">
        <v>28</v>
      </c>
    </row>
    <row r="3" spans="1:3">
      <c r="A3" s="3" t="s">
        <v>150</v>
      </c>
    </row>
    <row r="4" spans="1:3">
      <c r="A4" s="4" t="s">
        <v>151</v>
      </c>
      <c r="B4" s="8" t="n">
        <v>0.07000000000000001</v>
      </c>
      <c r="C4" s="8" t="n">
        <v>0.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6:20:07Z</dcterms:created>
  <dcterms:modified xmlns:dcterms="http://purl.org/dc/terms/" xmlns:xsi="http://www.w3.org/2001/XMLSchema-instance" xsi:type="dcterms:W3CDTF">2019-01-09T16:20:07Z</dcterms:modified>
</cp:coreProperties>
</file>